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ontract Liabilities" sheetId="12" state="visible" r:id="rId12"/>
    <sheet xmlns:r="http://schemas.openxmlformats.org/officeDocument/2006/relationships" name="Advances Payable" sheetId="13" state="visible" r:id="rId13"/>
    <sheet xmlns:r="http://schemas.openxmlformats.org/officeDocument/2006/relationships" name="Line of Credit, Related Parties" sheetId="14" state="visible" r:id="rId14"/>
    <sheet xmlns:r="http://schemas.openxmlformats.org/officeDocument/2006/relationships" name="Short Term Notes Payable" sheetId="15" state="visible" r:id="rId15"/>
    <sheet xmlns:r="http://schemas.openxmlformats.org/officeDocument/2006/relationships" name="Convertible Promissory Notes" sheetId="16" state="visible" r:id="rId16"/>
    <sheet xmlns:r="http://schemas.openxmlformats.org/officeDocument/2006/relationships" name="Notes Payable, Product, Related" sheetId="17" state="visible" r:id="rId17"/>
    <sheet xmlns:r="http://schemas.openxmlformats.org/officeDocument/2006/relationships" name="Notes Payable, Related Parties" sheetId="18" state="visible" r:id="rId18"/>
    <sheet xmlns:r="http://schemas.openxmlformats.org/officeDocument/2006/relationships" name="Preferred Stock" sheetId="19" state="visible" r:id="rId19"/>
    <sheet xmlns:r="http://schemas.openxmlformats.org/officeDocument/2006/relationships" name="Equity Transactions" sheetId="20" state="visible" r:id="rId20"/>
    <sheet xmlns:r="http://schemas.openxmlformats.org/officeDocument/2006/relationships" name="Warrants" sheetId="21" state="visible" r:id="rId21"/>
    <sheet xmlns:r="http://schemas.openxmlformats.org/officeDocument/2006/relationships" name="Commitments and Contingencies" sheetId="22" state="visible" r:id="rId22"/>
    <sheet xmlns:r="http://schemas.openxmlformats.org/officeDocument/2006/relationships" name="Revenue" sheetId="23" state="visible" r:id="rId23"/>
    <sheet xmlns:r="http://schemas.openxmlformats.org/officeDocument/2006/relationships" name="Related Party Transactions" sheetId="24" state="visible" r:id="rId24"/>
    <sheet xmlns:r="http://schemas.openxmlformats.org/officeDocument/2006/relationships" name="Stock-Based Compensation" sheetId="25" state="visible" r:id="rId25"/>
    <sheet xmlns:r="http://schemas.openxmlformats.org/officeDocument/2006/relationships" name="Joint Ventures" sheetId="26" state="visible" r:id="rId26"/>
    <sheet xmlns:r="http://schemas.openxmlformats.org/officeDocument/2006/relationships" name="Income Taxes" sheetId="27" state="visible" r:id="rId27"/>
    <sheet xmlns:r="http://schemas.openxmlformats.org/officeDocument/2006/relationships" name="Segment and Geographic Informat"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Accrued Expenses (Tables)" sheetId="34" state="visible" r:id="rId34"/>
    <sheet xmlns:r="http://schemas.openxmlformats.org/officeDocument/2006/relationships" name="Contract Liabilities (Tables)" sheetId="35" state="visible" r:id="rId35"/>
    <sheet xmlns:r="http://schemas.openxmlformats.org/officeDocument/2006/relationships" name="Convertible Promissory Notes (T" sheetId="36" state="visible" r:id="rId36"/>
    <sheet xmlns:r="http://schemas.openxmlformats.org/officeDocument/2006/relationships" name="Warrants (Tables)" sheetId="37" state="visible" r:id="rId37"/>
    <sheet xmlns:r="http://schemas.openxmlformats.org/officeDocument/2006/relationships" name="Commitments and Contingencies (" sheetId="38" state="visible" r:id="rId38"/>
    <sheet xmlns:r="http://schemas.openxmlformats.org/officeDocument/2006/relationships" name="Revenue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Description of the Business 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Inventory (Details)"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Accrued Expenses (Details)" sheetId="48" state="visible" r:id="rId48"/>
    <sheet xmlns:r="http://schemas.openxmlformats.org/officeDocument/2006/relationships" name="Contract Liabilities (Details)" sheetId="49" state="visible" r:id="rId49"/>
    <sheet xmlns:r="http://schemas.openxmlformats.org/officeDocument/2006/relationships" name="Line of Credit, Related Parti_2" sheetId="50" state="visible" r:id="rId50"/>
    <sheet xmlns:r="http://schemas.openxmlformats.org/officeDocument/2006/relationships" name="Short Term Notes Payable (Detai" sheetId="51" state="visible" r:id="rId51"/>
    <sheet xmlns:r="http://schemas.openxmlformats.org/officeDocument/2006/relationships" name="Convertible Promissory Notes (D" sheetId="52" state="visible" r:id="rId52"/>
    <sheet xmlns:r="http://schemas.openxmlformats.org/officeDocument/2006/relationships" name="Convertible Promissory Notes _2" sheetId="53" state="visible" r:id="rId53"/>
    <sheet xmlns:r="http://schemas.openxmlformats.org/officeDocument/2006/relationships" name="Notes Payable, Related Parties " sheetId="54" state="visible" r:id="rId54"/>
    <sheet xmlns:r="http://schemas.openxmlformats.org/officeDocument/2006/relationships" name="Warrants (Details)" sheetId="55" state="visible" r:id="rId55"/>
    <sheet xmlns:r="http://schemas.openxmlformats.org/officeDocument/2006/relationships" name="Warrants (Details 1)" sheetId="56" state="visible" r:id="rId56"/>
    <sheet xmlns:r="http://schemas.openxmlformats.org/officeDocument/2006/relationships" name="Warrants (Details 2)"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Revenue (Details)" sheetId="60" state="visible" r:id="rId60"/>
    <sheet xmlns:r="http://schemas.openxmlformats.org/officeDocument/2006/relationships" name="Related Party Transactions (Det" sheetId="61" state="visible" r:id="rId61"/>
    <sheet xmlns:r="http://schemas.openxmlformats.org/officeDocument/2006/relationships" name="Stock-Based Compensation (Detai" sheetId="62" state="visible" r:id="rId62"/>
    <sheet xmlns:r="http://schemas.openxmlformats.org/officeDocument/2006/relationships" name="Stock-Based Compensation (Det_2" sheetId="63" state="visible" r:id="rId63"/>
    <sheet xmlns:r="http://schemas.openxmlformats.org/officeDocument/2006/relationships" name="Stock-Based Compensation (Det_3" sheetId="64" state="visible" r:id="rId64"/>
    <sheet xmlns:r="http://schemas.openxmlformats.org/officeDocument/2006/relationships" name="Stock-Based Compensation (Det_4"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s>
  <definedNames/>
  <calcPr calcId="124519" fullCalcOnLoad="1"/>
</workbook>
</file>

<file path=xl/sharedStrings.xml><?xml version="1.0" encoding="utf-8"?>
<sst xmlns="http://schemas.openxmlformats.org/spreadsheetml/2006/main" uniqueCount="544">
  <si>
    <t>Document And Entity Information - USD ($)</t>
  </si>
  <si>
    <t>12 Months Ended</t>
  </si>
  <si>
    <t>Dec. 31, 2018</t>
  </si>
  <si>
    <t>Mar. 28, 2019</t>
  </si>
  <si>
    <t>Jun. 30, 2018</t>
  </si>
  <si>
    <t>Document And Entity Information</t>
  </si>
  <si>
    <t>Entity Registrant Name</t>
  </si>
  <si>
    <t>SANUWAVE Health, Inc.</t>
  </si>
  <si>
    <t>Entity Central Index Key</t>
  </si>
  <si>
    <t>0001417663</t>
  </si>
  <si>
    <t>Trading Symbol</t>
  </si>
  <si>
    <t>snwv</t>
  </si>
  <si>
    <t>Current Fiscal Year End Date</t>
  </si>
  <si>
    <t>--12-31</t>
  </si>
  <si>
    <t>Entity Filer Category</t>
  </si>
  <si>
    <t>Non-accelerated Filer</t>
  </si>
  <si>
    <t>Entity Emerging Growth Company</t>
  </si>
  <si>
    <t>false</t>
  </si>
  <si>
    <t>Entity Small Business</t>
  </si>
  <si>
    <t>true</t>
  </si>
  <si>
    <t>Entity Shell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8</t>
  </si>
  <si>
    <t>Document Fiscal Year Focus</t>
  </si>
  <si>
    <t>2018</t>
  </si>
  <si>
    <t>Document Fiscal Period Focus</t>
  </si>
  <si>
    <t>FY</t>
  </si>
  <si>
    <t>Amendment Flag</t>
  </si>
  <si>
    <t>Condensed Consolidated Balance Sheets - USD ($)</t>
  </si>
  <si>
    <t>Dec. 31, 2017</t>
  </si>
  <si>
    <t>CURRENT ASSETS</t>
  </si>
  <si>
    <t>Cash and cash equivalents</t>
  </si>
  <si>
    <t>Accounts receivable, net of allowance for doubtful accounts of $33,045 in 2018 and $92,797 in 2017</t>
  </si>
  <si>
    <t>Due from related party</t>
  </si>
  <si>
    <t>Inventory</t>
  </si>
  <si>
    <t>Prepaid expenses and other current assets</t>
  </si>
  <si>
    <t>TOTAL CURRENT ASSETS</t>
  </si>
  <si>
    <t>PROPERTY AND EQUIPMENT, net</t>
  </si>
  <si>
    <t>OTHER ASSETS</t>
  </si>
  <si>
    <t>TOTAL ASSETS</t>
  </si>
  <si>
    <t>CURRENT LIABILITIES</t>
  </si>
  <si>
    <t>Accounts payable</t>
  </si>
  <si>
    <t>Accrued expenses</t>
  </si>
  <si>
    <t>Accrued employee compensation</t>
  </si>
  <si>
    <t>Contract liabilities</t>
  </si>
  <si>
    <t>Advances payable</t>
  </si>
  <si>
    <t>Line of credit, related parties</t>
  </si>
  <si>
    <t>Accrued interest, related parties</t>
  </si>
  <si>
    <t>Short term notes payable</t>
  </si>
  <si>
    <t>Convertible promissory notes, net</t>
  </si>
  <si>
    <t>Notes payable, related parties, net</t>
  </si>
  <si>
    <t>Warrant liability</t>
  </si>
  <si>
    <t>TOTAL CURRENT LIABILITIES</t>
  </si>
  <si>
    <t>NON-CURRENT LIABILITIES</t>
  </si>
  <si>
    <t>TOTAL NON-CURRENT LIABILITIES</t>
  </si>
  <si>
    <t>TOTAL LIABILITIES</t>
  </si>
  <si>
    <t>COMMITMENTS AND CONTINGENCIES</t>
  </si>
  <si>
    <t xml:space="preserve"> </t>
  </si>
  <si>
    <t>STOCKHOLDERS' DEFICIT</t>
  </si>
  <si>
    <t>PREFERRED STOCK</t>
  </si>
  <si>
    <t>COMMON STOCK</t>
  </si>
  <si>
    <t>ADDITIONAL PAID-IN CAPITAL</t>
  </si>
  <si>
    <t>ACCUMULATED DEFICIT</t>
  </si>
  <si>
    <t>ACCUMULATED OTHER COMPREHENSIVE LOSS</t>
  </si>
  <si>
    <t>TOTAL STOCKHOLDERS' DEFICIT</t>
  </si>
  <si>
    <t>TOTAL LIABILITIES AND STOCKHOLDERS' DEFICIT</t>
  </si>
  <si>
    <t>Series A Convertible Preferred Stock [Member]</t>
  </si>
  <si>
    <t>Series B Convertible Preferred Stock [Member]</t>
  </si>
  <si>
    <t>Condensed Consolidated Balance Sheets (Parenthetical) - USD ($)</t>
  </si>
  <si>
    <t>Accounts receivable, allowance for doubtful accoun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 USD ($)</t>
  </si>
  <si>
    <t>REVENUES</t>
  </si>
  <si>
    <t>COST OF REVENUES (exclusive of depreciation shown below)</t>
  </si>
  <si>
    <t>GROSS MARGIN</t>
  </si>
  <si>
    <t>OPERATING EXPENSES</t>
  </si>
  <si>
    <t>Research and development</t>
  </si>
  <si>
    <t>General and administrative</t>
  </si>
  <si>
    <t>Depreciation</t>
  </si>
  <si>
    <t>TOTAL OPERATING EXPENSES</t>
  </si>
  <si>
    <t>OPERATING LOSS</t>
  </si>
  <si>
    <t>OTHER INCOME (EXPENSE)</t>
  </si>
  <si>
    <t>Gain (loss) on warrant valuation adjustment</t>
  </si>
  <si>
    <t>Interest expense</t>
  </si>
  <si>
    <t>Other income, net</t>
  </si>
  <si>
    <t>Loss on foreign currency exchange</t>
  </si>
  <si>
    <t>TOTAL OTHER INCOME (EXPENSE), NET</t>
  </si>
  <si>
    <t>NET LOSS</t>
  </si>
  <si>
    <t>OTHER COMPREHENSIVE INCOME (LOSS)</t>
  </si>
  <si>
    <t>Foreign currency translation adjustments</t>
  </si>
  <si>
    <t>TOTAL COMPREHENSIVE LOSS</t>
  </si>
  <si>
    <t>LOSS PER SHARE:</t>
  </si>
  <si>
    <t>Net loss - basic and diluted</t>
  </si>
  <si>
    <t>Weighted average shares outstanding - basic and diluted</t>
  </si>
  <si>
    <t>Product</t>
  </si>
  <si>
    <t>License fees</t>
  </si>
  <si>
    <t>Other</t>
  </si>
  <si>
    <t>Consolidated Statements of Stockholders' Deficit - USD ($)</t>
  </si>
  <si>
    <t>Preferred Stock [Member]</t>
  </si>
  <si>
    <t>Common Stock [Member]</t>
  </si>
  <si>
    <t>Additional Paid-in Capital [Member]</t>
  </si>
  <si>
    <t>Accumulated Deficit [Member]</t>
  </si>
  <si>
    <t>Accumulated Other Comprehensive Loss [Member]</t>
  </si>
  <si>
    <t>Total</t>
  </si>
  <si>
    <t>Balances (in shares) at Dec. 31, 2016</t>
  </si>
  <si>
    <t>Balances at Dec. 31, 2016</t>
  </si>
  <si>
    <t>Net loss</t>
  </si>
  <si>
    <t>Proceeds from warrant exercise (in shares)</t>
  </si>
  <si>
    <t>Proceeds from warrant exercise</t>
  </si>
  <si>
    <t>Cashless warrant exercises (in shares)</t>
  </si>
  <si>
    <t>Cashless warrant exercises</t>
  </si>
  <si>
    <t>Shares issued for services (in shares)</t>
  </si>
  <si>
    <t>Shares issued for services</t>
  </si>
  <si>
    <t>Warrants issued for services</t>
  </si>
  <si>
    <t>Stock-based compensation - options and warrants</t>
  </si>
  <si>
    <t>Warrants issued with convertible promissory note</t>
  </si>
  <si>
    <t>Beneficial conversion feature on debt</t>
  </si>
  <si>
    <t>Foreign currency translation adjustment</t>
  </si>
  <si>
    <t>Balances (in shares) at Dec. 31, 2017</t>
  </si>
  <si>
    <t>Balances at Dec. 31, 2017</t>
  </si>
  <si>
    <t>Conversion of promissory notes (in shares)</t>
  </si>
  <si>
    <t>Conversion of promissory notes</t>
  </si>
  <si>
    <t>Beneficial conversion feature on convertible promissory notes</t>
  </si>
  <si>
    <t>Warrants issued with promissory note</t>
  </si>
  <si>
    <t>Beneficial conversion feature on promissory notes</t>
  </si>
  <si>
    <t>Balances (in shares) at Dec. 31, 2018</t>
  </si>
  <si>
    <t>Balances at Dec. 31, 2018</t>
  </si>
  <si>
    <t>Condensed Consolidated Statements of Cash Flows (Unaudited) - USD ($)</t>
  </si>
  <si>
    <t>CASH FLOWS FROM OPERATING ACTIVITIES</t>
  </si>
  <si>
    <t>Adjustments to reconcile loss from operations to net cash used by operating activities</t>
  </si>
  <si>
    <t>Bad debt expense (recovery)</t>
  </si>
  <si>
    <t>Stock-based compensation</t>
  </si>
  <si>
    <t>Loss (gain) on warrant valuation adjustment</t>
  </si>
  <si>
    <t>Amortization of debt issuance costs</t>
  </si>
  <si>
    <t>Amortization of debt discount</t>
  </si>
  <si>
    <t>Stock issued for consulting services</t>
  </si>
  <si>
    <t>Warrants issued for consulting services</t>
  </si>
  <si>
    <t>Accrued interest</t>
  </si>
  <si>
    <t>Interest payable, related parties</t>
  </si>
  <si>
    <t>Changes in assets and liabilities</t>
  </si>
  <si>
    <t>Accounts receivable - trade</t>
  </si>
  <si>
    <t>Prepaid expenses</t>
  </si>
  <si>
    <t>Contract liabilties</t>
  </si>
  <si>
    <t>NET CASH USED BY OPERATING ACTIVITIES</t>
  </si>
  <si>
    <t>CASH FLOWS FROM INVESTING ACTIVITIES</t>
  </si>
  <si>
    <t>Purchases of property and equipment</t>
  </si>
  <si>
    <t>NET CASH USED BY INVESTING ACTIVITIES</t>
  </si>
  <si>
    <t>CASH FLOWS FROM FINANCING ACTIVITIES</t>
  </si>
  <si>
    <t>Proceeds from short term note</t>
  </si>
  <si>
    <t>Proceeds from convertible promissory notes, net</t>
  </si>
  <si>
    <t>Proceeds from line of credit, related party</t>
  </si>
  <si>
    <t>Advances from related parties</t>
  </si>
  <si>
    <t>Proceeds from note payable, product</t>
  </si>
  <si>
    <t>Payment on line of credit, related party</t>
  </si>
  <si>
    <t>Payments on note payable, product</t>
  </si>
  <si>
    <t>Payments on short term loan</t>
  </si>
  <si>
    <t>NET CASH PROVIDED BY FINANCING ACTIVITIES</t>
  </si>
  <si>
    <t>EFFECT OF EXCHANGE RATES ON CASH</t>
  </si>
  <si>
    <t>NET INCREASE (DECREASE) IN CASH AND CASH EQUIVALENTS</t>
  </si>
  <si>
    <t>CASH AND CASH EQUIVALENTS, BEGINNING OF PERIOD</t>
  </si>
  <si>
    <t>CASH AND CASH EQUIVALENTS, END OF PERIOD</t>
  </si>
  <si>
    <t>SUPPLEMENTAL INFORMATION</t>
  </si>
  <si>
    <t>Cash paid for interest, related parties</t>
  </si>
  <si>
    <t>NONCASH INVESTING ACTIVITIES</t>
  </si>
  <si>
    <t>Reclassification of warrant liability to equity</t>
  </si>
  <si>
    <t>Advances payable converted to convertible promissory notes</t>
  </si>
  <si>
    <t>Accounts payable converted to convertible promissory notes</t>
  </si>
  <si>
    <t>Beneficial conversion feature on convertible debt</t>
  </si>
  <si>
    <t>Warrants issued for debt</t>
  </si>
  <si>
    <t>Conversion of 10% convertible promissory notes</t>
  </si>
  <si>
    <t>Description of the Business and Going Concern and Management's Plans</t>
  </si>
  <si>
    <t>Description Of Business And Going Concern And Managements Plans</t>
  </si>
  <si>
    <t xml:space="preserve">The Company is a shock wave technology
company using a patented system of noninvasive, high-energy, acoustic shock waves for regenerative medicine and other applications.
The Company’s initial focus is regenerative medicine – utilizing noninvasive, acoustic shock waves to produce a biological
response resulting in the body healing itself through the repair and regeneration of tissue, musculoskeletal and vascular structures.
The Company’s lead regenerative product in the United States is the dermaPACE® device, used for treating diabetic foot
ulcers, which was subject to two double-blinded, randomized Phase III clinical studies. On December 28, 2017, the U.S. Food and
Drug Administration (the “FDA”) notified the Company to permit the marketing of the dermaPACE System for the treatment
of diabetic foot ulcers in the United States. In 2018, the Company started marketing its dermaPACE System for sale in the United
States and will continue to generate revenue from sales of the European Conformity Marking (CE Mark) devices and accessories in
Europe, Canada, Asia, and Asia/Pacific. The Company generates revenue streams from product sales, licensing transactions and other
activities. As shown in the accompanying consolidated
financial statements, SANUWAVE Health, Inc. and Subsidiaries (the “Company”) incurred a net loss of $11,631,394 and
$5,537,936 during the years ended December 31, 2018 and 2017, respectively, and the net cash used by operating activities was $3,621,172
and $1,528,971, respectively. As of December 31, 2018, the Company had a net working capital deficit of $15,403,609, total stockholders’
deficit of $15,356,099 and cash and cash equivalents of $364,549. These factors and the events of default on the notes payable
to HealthTronics, Inc. (see Note 12), the Company’s convertible promissory notes (see Note 10) and the Company’s short
term notes payable (see Note 9) raise substantial doubt about the Company’s ability to continue as a going concern for a
period of at least twelve months from the financial statement issuance date. The Company does not currently generate
significant recurring revenue and will require additional capital during 2019. Although no assurances can be given, management
of the Company believes that existing capital resources should enable the Company to fund operations into the second quarter of
2019. The continuation of the Company’s
business is dependent upon raising additional capital to fund operations. Management’s plans are to obtain additional capital
in 2019 through investments by strategic partners for market opportunities, which may include strategic partnerships or licensing
arrangements, or raise capital through the conversion of outstanding warrants,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required to significantly curtail or discontinue operations or obtain funds through financing transactions with unfavorable
terms. The accompanying consolidated financial statements have been prepared in conformity with accounting principles generally
accepted in the United States of America,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The consolidated financial statements
do not include any adjustments that might be necessary if the Company is unable to continue as a going concern. </t>
  </si>
  <si>
    <t>Summary of Significant Accounting Policies</t>
  </si>
  <si>
    <t>Accounting Policies [Abstract]</t>
  </si>
  <si>
    <t xml:space="preserve">The significant accounting policies
followed by the Company are summarized below: Foreign currency translation Principles of consolidation Estimates Reclassifications – Cash and cash equivalents Concentration of credit risk
and limited suppliers The Company depends on suppliers for
product component materials and other components that are subject to stringent regulatory requirements. The Company currently purchases
most of their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establishing additional or replacement suppliers for
these materials may take a substantial period of time, as certain of these suppliers must be approved by regulatory authorities. Accounts receivable Inventory Depreciation of property and
equipment Fair value of financial instruments The Company has adopted AS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The Company recognizes all derivatives
on the balance sheet at fair value. The fair value of the warrant liability is determined based on a lattice solution, binomial
approach pricing model, and includes the use of unobservable inputs such as the expected term, anticipated volatility and risk-free
interest rate, and therefore is classified within level 3 of the fair value hierarchy. (See Note 15). The Company’s notes payable approximate
fair value because the terms are substantially similar to comparable debt in the marketplace. Impairment of long-lived assets Revenue recognition Shipping and handling costs Income taxes A provision of ASC 740, Income Taxes The Company will recognize in income
tax expense, interest and penalties related to income tax matters. For the years ended December 31, 2018 and 2017, the Company
did not have any amounts recorded for interest and penalties. Loss per share
2018 2017
Stock options 31,703,385 21,593,385
Warrants 103,994,927 97,977,851
Convertible promissory notes 24,112,518 14,641,190
Anti-dilutive equity securities 159,810,830 134,212,426 Comprehensive income Stock-based compensation Research and development Liabilities related to warrants
issued Warrants related to debt issued Beneficial conversion feature
on convertible debt Recently issued or adopted accounting
standards In May 2014, the Financial Accounting
Standards Board (“FASB”) issued Accounting Standards Update No. 2014-09, Revenue from Contracts with Customers
(Topic 606)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expects to adopt ASU 2016-02 effective January
1, 2019. Upon adoption of Topic 842, the Company expects recognition of additional assets and corresponding liabilities pertaining
to its operating leases on its consolidated balance sheets. The Company is evaluating the requirements of this guidance and has
not yet determined the impact on its consolidated balance sheet and statements of operations. In August 2016, the FASB issued ASU
No. 2016-15, Statement of Cash Flows: Classification of Certain Cash Receipts and Cash Payments (Topic 230) In May 2017, the FASB issued ASU
No. 2017-09, Compensation - 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 Improvements to Nonemployee
Share-Based Payment Accounting In July 2018,
the FASB issued ASU No. 2018-09, Codification Improvements In August 2018,
the FASB issued ASU No. 2018-13, Fair Value Measurement (Topic 820): Disclosure Framework—Changes to the Disclosure
Requirements for Fair Value Measurement </t>
  </si>
  <si>
    <t>Inventory Disclosure [Abstract]</t>
  </si>
  <si>
    <t xml:space="preserve">Inventory consists of the following
at December 31, 2018 and 2017:
2018 2017
Inventory - finished goods $ 250,821 $ 136,534
Inventory - parts 226,299 167,613
Gross inventory 477,120 304,147
Provision for losses and obsolescence (119,300 ) (72,615 )
Net inventory $ 357,820 $ 231,532 </t>
  </si>
  <si>
    <t>Property and Equipment</t>
  </si>
  <si>
    <t>Property, Plant and Equipment [Abstract]</t>
  </si>
  <si>
    <t xml:space="preserve">Property and equipment consists
of the following at December 31, 2018 and 2017:
2018 2017
Machines and equipment $ 240,295 $ 240,295
Office and computer equipment 196,150 156,860
Devices 81,059 89,704
Software 38,126 34,528
Furniture and fixtures 16,019 16,019
Other assets 2,259 2,259
Total 573,908 539,665
Accumulated depreciation (496,153 ) (479,296 )
Net property and equipment $ 77,755 $ 60,369 Depreciation expense was $22,332 and
$24,069 for the years ended December 31, 2018 and 2017, respectively. The depreciation policies followed by the Company are described
in Note 2. </t>
  </si>
  <si>
    <t>Accrued Expenses</t>
  </si>
  <si>
    <t>Accrued Liabilities [Abstract]</t>
  </si>
  <si>
    <t xml:space="preserve">Accrued expenses consist of the following
at December 31, 2018 and 2017:
2018 2017
Accrued board of director's fees $ 200,000 $ 125,000
Accrued executive severance 136,000 118,000
Accrued outside services 115,118 165,427
Accrued related party 101,137 -
Accrued travel 58,993 39,926
Deferred rent 44,623 51,191
Accrued clinical study expenses 13,650 13,650
Accrued computer equipment 8,752 -
Accrued audit and tax preparation - 73,800
Accrued legal and professional fees - 61,890
Deferred revenue - 13,317
Accrued other 11,007 11,399
$ 689,280 $ 673,600 The Company is a party to a Severance
and Advisory Agreement (the “Severance Agreement”) with its former President and Chief Executive Officer, and a director
of the Company. Pursuant to the Severance Agreement, the former executive will receive, as severance along with other non-cash
items, six months of his base salary payable over the following six month period and bonus payments of $100,000 upon each of four
bonus payment events tied to the Company’s clinical trial plan for the dermaPACE device, or December 31, 2016, whichever
occurs first. The Company achieved three of the four bonus payment events in 2014 and paid $300,000 in accrued executive severance
in 2014. The accrued executive severance at December 31, 2018 and 2017 represents the unpaid portion of the bonus payments plus
accrued interest due to late payment. On October 10, 2018, the Company entered
into accrued related party with Shri P. Parikh, the President of the Company, in the total principal amount of $100,000 with
an interest rate of 5% per annum. The principal and accrued interest are due and payable on the earlier of (i) one day after
receipt of payment from Johnfk Medical Inc., (ii) six months from the date of issuance and (iii) the acceleration of the maturity
of the short term note by the holder upon the occurrence of an event of default. On May 1, 2017, the Company entered
into an agreement with a firm to provide business advisory and consulting services. The compensation for those services was to
be paid in a combination of cash and common stock. At December 31, 2017, the Company accrued $120,000 of expense for the services
provided. In March 2018, the Company issued 467,423 shares of common stock for services provided in 2017 and 66,026 shares of common
stock for services provided in 2018. </t>
  </si>
  <si>
    <t>Contract Liabilities</t>
  </si>
  <si>
    <t>Contract with Customer, Asset and Liability [Abstract]</t>
  </si>
  <si>
    <t xml:space="preserve">As of December 31, 2018, the Company
has contract assets and liabilities from contracts with customers, due to the implementation of ASC 606, Revenue from Contracts
with Customers Contract liabilities consist
of the following:
December 31, December 31,
2018 2017
Deposit on product $ 92,950 $ -
Service agreement 57,365 -
Other 28,218 -
Total Contract liabilities 178,533 -
Non-Current (46,736 ) -
Total Current $ 131,797 $ - The timing of the Company’s revenue
recognition may differ from the timing of payment by its customers. A contract asset (receivable) is recorded when revenue
is recognized prior to payment and the Company has an unconditional right to payment. Alternatively, when payment precedes
the satisfaction of performance obligations, the Company records a contract liability (deferred revenue) until the performance
obligations are satisfied. Of the aggregate $178,533 of contract liability balances as of December 31, 2018, the Company expects
to satisfy its remaining performance obligations associated with $131,797 and $46,736 of contract liability balances within the
next twelve months and following twelve months, respectively. </t>
  </si>
  <si>
    <t>Advances Payable</t>
  </si>
  <si>
    <t>Payables and Accruals [Abstract]</t>
  </si>
  <si>
    <t xml:space="preserve">The Company has received cash advances
to help fund the Company’s operations. On January 10, 2018, the outstanding balance of the $310,000 of advances payable
was converted into two 10% Convertible Promissory Notes (see Note 10). On November 12, 2018, the advances payable balance
was added to the outstanding balance line of credit, related parties. As of December 31, 2017, A. Michael
Stolarski and Kevin A. Richardson II, both members of the Company’s board of directors and existing shareholders of
the Company, had subscribed $130,000 and $140,000, respectively, to the Company as advances from related parties to be used
to purchase 10% Convertible Promissory Notes. The convertible promissory notes for this balance were issued on January 10, 2018
(see Note 10). </t>
  </si>
  <si>
    <t>Line of Credit, Related Parties</t>
  </si>
  <si>
    <t>Debt Disclosure [Abstract]</t>
  </si>
  <si>
    <t xml:space="preserve">The Company entered into a line of
credit agreement with a member of the board of directors and an existing shareholder at December 29, 2017. The agreement established
a line of credit in the amount of $370,000 with an annualized interest rate of 6%. On November 12, 2018, the Company entered
into an amendment to the line of credit agreement. The line of credit was increased to $1,000,000 with an annualized interest rate
of 6%. The line of credit may be called for payment upon demand of the holder. The line of credit, related parties had an aggregate
outstanding balance of $883,224 and $370,179 as of December 31, 2018 and 2017, respectively. Interest expense on line of credit,
related parties totaled $33,724 and $179 for the years ended December 31, 2018 and 2017, respectively. </t>
  </si>
  <si>
    <t>Short Term Notes Payable</t>
  </si>
  <si>
    <t xml:space="preserve">The Company entered into short term
notes payable between June 26, 2018 and December 31, 2018 in the total principal amount of $1,870,525 with an interest rate
of 5% per annum. The principal and accrued interest of $1,883,163 as of December 31, 2018 are due and payable six months
from the date of issuance of the respective notes. On December 26, 2018, the Company defaulted
on the short term notes payable issued on June 26, 2018 and began accruing interest at the default interest rate of 10%. On January
2, 2019, the Company defaulted on the short term notes payable issued on July 2, 2018 and began accruing interest at the default
interest rate of 10%. On January 30, 2019, the Company defaulted on the short term notes payable issued on July 30, 2018 and began
accruing interest at the default interest rate of 10%. </t>
  </si>
  <si>
    <t>Convertible Promissory Notes</t>
  </si>
  <si>
    <t xml:space="preserve">In 2017, the Company began offering
subscriptions for 10% convertible promissory notes (the “10% Convertible Promissory Notes”) to selected investors.
The 10% Convertible Promissory Notes have a six month term from the subscription date and the note holders can convert
the 10% Convertible Promissory Notes at any time during the term to the number of shares of Company common stock, $0.001 par value
(the “Common Stock”), equal to the amount obtained by dividing (i) the amount of the unpaid principal and interest
on the note by (ii) $0.11. During the year ended December 31, 2018, the Company issued $1,596,000 in the aggregate principal
amount of 10% Convertible Promissory Notes, including $430,000 purchased by officers and directors. During the year ended December
31, 2017, the Company issued $1,533,750 in the aggregate principal amount of 10% Convertible Promissory Notes. The 10% Convertible Promissory Notes
include a warrant agreement (the “Class N Warrant”) to purchase Common Stock equal to the amount obtained by dividing
the (i) sum of the principal amount by (ii) $0.11. The Class N Warrants expire March 17, 2019. On January 23, 2019, the Company
extended the expiration date to May 1, 2019 and on March 1, 2019, the Company extended the expiration date to June 28, 2019. During
the years ended December 31, 2018 and 2017, the Company issued 14,509,090 and 13,943,180, respectively, Class N Warrants in connection
with the closings of 10% Convertible Promissory Notes. Pursuant to the terms of a Registration
Rights Agreement (the “Registration Rights Agreement”) that the Company entered with the investors in connection with
the 10% Convertible Promissory Notes, the Company is required to file a registration statement that covers the shares of Common
Stock issuable upon conversion of the 10% Convertible Promissory Notes or upon exercise of the Class N Warrants. The failure on
the part of the Company to satisfy certain deadlines described in the Registration Rights Agreement may subject the Company to
payment of certain monetary penalties. As of the date of the filing of this report the registration statement has not yet been
filed. At this time, the monetary penalty has been determined by management to be de minimis. The Company recorded $709,827 debt
discount for the beneficial conversion feature of the promissory notes, $808,458 in debt discount for the discount on the
Class N Warrant agreement and $77,715 in debt issuance costs to be amortized over the lives of the 10% Convertible Promissory
Notes during 2018. The Company recorded $820,681 debt discount for the beneficial conversion feature of the promissory notes, $620,748
in debt discount for the discount on the Class N Warrant agreement and $89,518 in debt issuance costs to be amortized over the
lives of the 10% Convertible Promissory Notes during 2017. The Company recorded $508,866 in debt issuance costs for Class N Warrants
issued per the engagement letter with West Park Capital. The calculated fair value of the Class
N Warrants was determined using the Black-Scholes pricing model based on the following assumptions:
December 31, December 31,
2018 2017
Weighted average contractual term in years 1.13 - 1.19 1.25 - 1.39
Weighted average risk free interest rate 1.98% - 2.15% 1.63% - 1.89%
Weighted average volatility 94.43% - 98.63% 86.62% - 103.21%
Forfeiture rate 0.0% 0.0%
Expected dividend yield 0.0% 0.0% Additional debt issuance costs will
be incurred and amortized over the remaining lives of the 10% Convertible Promissory Notes when Class N Warrants are issued
per the engagement letter with West Park Capital. On June 29, 2018, the Company issued 1,242,955 Class N Warrants to West
Park Capital per the terms of a placement agent agreement and $417,633 was expensed as interest expense. On October 4, 2018, the
Company issued 1,242,954 Class N Warrants to West Park Capital per the terms of a placement agent agreement and $91,233 was expensed
as interest expense. On February 15, 2018, the Company defaulted
on the 10% Convertible Promissory Notes issued on August 15, 2017 and began accruing interest at the default interest rate
of 18%. On May 3, 2018, the Company defaulted on the 10% Convertible Promissory Notes issued on November 3, 2017 and began
accruing interest at the default interest rate of 18%. On May 30, 2018, the Company defaulted on the 10% Convertible Promissory
Notes issued on November 30, 2017 and began accruing interest at the default interest rate of 18%. On June 22, 2018, the Company
defaulted on the 10% Convertible Promissory Notes issued on December 22, 2017 and began accruing interest at the default interest
rate of 18%. On July 10, 2018, the Company defaulted on the 10% Convertible Promissory Notes issued on January 10, 2018 and began
accruing interest at the default interest rate of 18%. On August 2, 2018, the Company defaulted on the 10% Convertible Promissory
Notes issued on February 2, 2018 and began accruing interest at the default interest rate of 18%. The 10% Convertible Promissory Notes
had an aggregate outstanding principal balance of $2,652,377, net of $0 beneficial conversion feature, warrant discount and debt
issuance costs and $455,606, net of $1,099,861 beneficial conversion feature, warrant discount and debt issuance costs at December
31, 2018 and 2017, respectively. Interest expense on the 10% Convertible
Promissory Notes totaled $3,565,198 and $452,803 for the years ended December 31, 2018 and 2017, respectively. Kevin A. Richardson II, CEO, chairperson
of the Company’s board of directors and an existing shareholder of the Company, was a purchaser in the 10% Convertible Promissory
Notes in the amount of $260,000 and was issued 2,363,636 Class N Warrants for the year ended December 31, 2018. A. Michael Stolarski,
a member of the Company’s board of directors and an existing shareholder of the Company, was a purchaser in the 10% Convertible
Promissory Notes in the amount of $170,000 and $330,000 and was issued 1,545,455 and 3,000,000 Class N Warrants for the years ended
December 31, 2018 and 2017, respectively. On January 29, 2018, the Company entered
into an additional 10% Convertible Promissory Note with an accredited investor in the amount of $71,500 and issued 650,000
Class N Warrants in connection with such 10% Convertible Promissory Note. The Company intends to use the proceeds from such
10% Convertible Promissory Note for payment of services to an investor relations company and the account of the attorney updating
the Registration Statement on Form S-1 of the Company filed under the Securities Act of 1933, as amended, on January 3, 2017 (File
No. 333-213774), which registration statement shall also register the shares issuable upon conversion of such 10% Convertible Promissory
Note and issuable upon the exercise of a Class N Warrants issued concurrently with the issuance of such 10% Convertible Promissory
Note. The Company recorded $35,396 debt discount
for the beneficial conversion feature of the 10% Convertible Promissory Note and $36,104 in debt discount for the discount
on the Class N Warrant agreement to be amortized over the life of the 10% Convertible Promissory Note. The 10% Convertible Promissory Note
was converted in full in August 2018 (See Note 14). </t>
  </si>
  <si>
    <t>Notes Payable, Product, Related Parties</t>
  </si>
  <si>
    <t xml:space="preserve">On January 26, 2018, the Company entered
into a Master Equipment Lease with NFS Leasing Inc. to provide financing for equipment purchases to enable the Company to
begin placing the dermaPACE System in the marketplace. This agreement provides for a lease line of credit up to $1,000,000
with a term of 36 months, and grants NFS a security interest in the Company’s accounts receivable, tangible and intangible
personal property and cash and deposit accounts of the Company. NFS Leasing Inc. was a purchaser of the 10% Convertible Promissory
Notes (see Note 10) and thus, is considered a related party. On March 1, 2018, the Company entered
into the first drawdown of the Master Equipment Lease in the amount of $96,708. Interest expense on note payable, product
totaled $0 for the three months ended September 30, 2018 and $20,909 for the nine months ended September 30, 2018, respectively. As of February 27, 2018, we were in
default of Master Equipment Lease due to the sale of equipment purchased under the Master Lease Agreement to a third party
and, as a result, the note was callable by NFS Leasing, Inc. or NFS Leasing, Inc. could have notified the Company to assemble
all equipment for pick up. The notes payable, product was paid in full on June 27, 2018. </t>
  </si>
  <si>
    <t>Notes Payable, Related Parties</t>
  </si>
  <si>
    <t xml:space="preserve">The notes payable, related parties
as amended were issued in conjunction with the Company’s purchase of the orthopedic division of HealthTronics, Inc.
The notes payable, related parties bear interest at 8% per annum, as amended. All remaining unpaid accrued interest and principal
is due on December 31, 2018, as amended. HealthTronics, Inc. is a related party because they are a shareholder in the Company and
have a security agreement with the Company detailed below. On June 15, 2015, the Company and HealthTronics,
Inc. entered into an amendment (the “Note Amendment”) to amend certain provisions of the notes payable, related parties.
The Note Amendment provides for the extension of the due date to January 31, 2017. In connection with the Note Amendment, the Company
entered into a security agreement with HealthTronics, Inc. to provide a first security interest in the assets of the Company. The
notes payable, related parties bear interest at 8% per annum effective August 1, 2015 and during any period when an Event of Default
occurs, the applicable interest rate shall increase by 2% per annum. Events of Default under the notes payable, related parties
have occurred and are continuing on account of the failure of SANUWAVE, Inc., a Delaware corporation, a wholly owned subsidiary
of the Company and the borrower under the notes payable, related parties, to make the required payments of interest which were
due on December 31, 2016, March 31, 2017, June 30, 2017, September 30, 2017, December 31, 2017, June 30, 2018, September 30, 2018
and December 31, 2018 (collectively, the “Defaults”). As a result of the Defaults, the notes payable, related parties
have been accruing interest at the rate of 10% per annum since January 2, 2017 and continue to accrue interest at such rate.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The notes payable, related parties
had an aggregate outstanding principal balance of $5,372,743, net of $0 debt discount and $5,222,259, net of $150,484 debt
discount at December 31, 2018, and 2017, respectively. Accrued interest currently payable
totaled $1,171,782 and $685,907 at December 31, 2018 and 2017, respectively. Interest expense on notes payable, related parties
totaled $787,586 and $634,169 for the years ended December 31, 2018 and 2017, respectively. As of January 1, 2017, we are in default
with our interest payment and the note is callable by HealthTronics, Inc. The notes payable, related parties are shown as a current
liability. As of December 31, 2018, we are in
default under the notes, as amended by the Third Amendment, and as a result HealthTronics, Inc. could, among other rights
and remedies, exercise its rights under its first priority security interest in our assets. We are in negotiations with HealthTronics,
Inc. to address the event of default. </t>
  </si>
  <si>
    <t>Preferred Stock</t>
  </si>
  <si>
    <t>Equity [Abstract]</t>
  </si>
  <si>
    <t xml:space="preserve">The Company’s Articles of Incorporation
authorize the issuance of up to 5,000,000 shares of “blank check” preferred stock with designations, rights and preferences
as may be determined from time to time by the board of directors. On January 12, 2016, the Company filed a Certificate
of Designation of Preferences, Rights and Limitations for Series B Convertible Preferred Stock of the Company (the “Certificate
of Designation”) with the Nevada Secretary of State. The Certificate of Designation amends the Company’s Articles of
Incorporation to designate 293 shares of preferred stock, par value $0.001 per share, as Series B Convertible Preferred Stock.
The Series B Convertible Preferred Stock has a stated value of $1,000 per share. Under the Certificate of Designation,
holders of Series B Convertible Preferred Stock are entitled to receive dividends equal (on an as-if-converted-to-common-stock
basis) to and in the same form as dividends (other than dividends in the form of common stock) actually paid on shares of the common
stock when, as and if such dividends are paid. Such holders will participate on an equal basis per-share with holders of common
stock in any distribution upon winding up, dissolution, or liquidation of the Company. Holders of Series B Convertible Preferred
Stock are entitled to convert each share of Series A Convertible Preferred Stock into 2,000 shares of common stock, provided that
after giving effect to such conversion, such holder, together with its affiliates, shall not beneficially own in excess of 9.99%
of the number of shares of common stock outstanding (the “Beneficial Ownership Limitation”). Holders of the Series
B Convertible Preferred Stock are entitled to vote on all matters affecting the holders of the common stock on an “as converted”
basis, provided that such holder shall only vote such shares of Series B Convertible Preferred Stock eligible for conversion without
exceeding the Beneficial Ownership Limitation. On March 14, 2014, the Company filed
a Certificate of Designation of Preferences, Rights and Limitations for Series A Convertible Preferred Stock of the Company (the
“Certificate of Designation”) with the Nevada Secretary of State. The Certificate of Designation amends the Company’s
Articles of Incorporation to designate 6,175 shares of preferred stock, par value $0.001 per share, as Series A Convertible Preferred
Stock. The Series A Convertible Preferred Stock has a stated value of $1,000 per share. </t>
  </si>
  <si>
    <t>Equity Transactions</t>
  </si>
  <si>
    <t xml:space="preserve">Conversion of 10% Convertible Promissory
Notes For the year ended December 31, 2018,
the Company issued 8,497,238 shares of Common Stock upon the conversion of 10% Convertible Promissory Notes in the amount
of $902,500 plus accrued interest of $32,197 at the conversion price of $0.11 per share per the terms of the 10% Convertible
Promissory Notes agreement. Warrant Exercise For the year ended December 31, 2018,
the Company issued 422,939 shares of common stock upon the exercise of 422,939 Class N Warrants, Series A Warrants and Class O
Warrants to purchase shares of stock under the terms of the respective warrant agreements. For the year ended December 31, 2017,
the Company issued 1,163,333 shares of common stock upon the exercise of 1,163,333 Class L Warrants to purchase shares of stock
for $0.08 per share under the terms of the Class L Warrant agreement. Cashless Warrant Exercise For the year ended December 31, 2018,
the Company issued 6,395,499 shares of common stock upon the exercise of 7,878,925 Class N Warrants, Series A Warrants and Class
O Warrants to purchase shares of stock under the terms of the respective warrant agreements. For the year ended December 31, 2017,
the Company issued 866,625 shares of common stock upon the cashless exercise of 1,428,745 Class L Warrants and Series A Warrants
to purchase shares of stock based on the current market value per share as of the date of conversion as determined under the terms
of the respective warrant agreements. Consulting Agreement In November 2017, the Company entered
into a three month consulting agreement for which a portion of the fee for the services was to be paid with Common Stock. The number
of shares to be paid with Common Stock was calculated by dividing the amount of the fee to be paid with Common Stock of $4,000
by the Company stock price at the close of business on the eighth business day of each month. The Company issued 26,667 and 23,529
shares, respectively in each of the first two months of the agreement. The $4,000 was recorded as a non-cash general and administrative
expense during the year ended December 31, 2017. In April 2018, the Company verbally
entered into a month-to-month consulting agreement with a consultant for which a portion of the fee for the services was to
be paid with Common Stock. The number of shares to be paid with Common Stock was calculated by dividing the amount of the
fee to be paid with Common Stock of $4,000 by the Company stock price at the close of business on the eighth business day of each
month. The Company issued 74,714 shares of Common Stock for services performed from January through June 2018. $20,000 was recorded
as a non-cash general and administrative expense during the year ended December 31, 2018. In May 2017, the Company entered into
an agreement with an investment company to provide business advisory and consulting services. The compensation for those services
was to be paid in a combination of cash and Common Stock. At December 31, 2017, the Company accrued $120,000 of expense for
the services provided. The Common Stock was issued in March and June 2018 in the amount of 533,450 and 15,000 shares, respectively.
On October 17, 2018, this agreement was verbally amended to provide for the cash compensation of services performed to be paid
with Common Stock. The Common Stock was issued in October 2018 in the amount of 426,176 shares. The $37,500 was recorded as a non-cash
general and administrative expense during the year ended December 31, 2018. </t>
  </si>
  <si>
    <t>Warrants</t>
  </si>
  <si>
    <t>Warrants and Rights Note Disclosure [Abstract]</t>
  </si>
  <si>
    <t xml:space="preserve">A summary of warrants as of December
31, 2018 and 2017, and the changes during the years ended December 31, 2018 and 2017, is presented as follows:
Outstanding Outstanding Outstanding
as of as of as of
December 31, December 31, December 31,
Warrant
class 2016 Issued Exercised 2017 Issued Exercised Expired 2018
Class F Warrants 300,000 - - 300,000 - - (300,000 ) -
Class G Warrants 1,503,409 - - 1,503,409 - - (1,503,409 ) -
Class H Warrants 1,988,095 - - 1,988,095 - - (1,988,095 ) -
Class I Warrants 1,043,646 - - 1,043,646 - - (1,043,646 ) -
Class K Warrants 5,200,000 2,000,000 - 7,200,000 - - - 7,200,000
Class L Warrants 65,945,005 - (2,046,832 ) 63,898,173 - (6,639,834 ) - 57,258,339
Class N Warrants - 13,943,180 - 13,943,180 17,644,999 (1,136,364 ) - 30,451,815
Class O Warrants - 6,540,000 - 6,540,000 1,509,091 (120,000 ) - 7,929,091
Series A Warrants 2,106,594 - (545,246 ) 1,561,348 - (405,666 ) - 1,155,682
78,086,749 22,483,180 (2,592,078 ) 97,977,851 19,154,090 (8,301,864 ) (4,835,150 ) 103,994,927 A summary of the warrant exercise price
per share and expiration date is presented as follows:
Exercise Expiration
price/share
date
Class K Warrants $ 0.08 June 2025
Class K Warrants $ 0.11 August 2027
Class L Warrants $ 0.08 May 2019
Class N Warrants $ 0.11 June 2019
Class O Warrants $ 0.11 June 2019
Series A Warrants $ 0.03 May 2019 On January 23, 2019, the Company extended
the expiration date to May 1, 2019 for Series A Warrants, Class L Warrants and Class N Warrants. On March 1, 2019, the Company
extended the expiration date to June 28, 2019 for Class N Warrants and Class O Warrants. The exercise price and the number of
shares covered by the warrants will be adjusted if the Company has a stock split, if there is a recapitalization of the Company’s
common stock, or if the Company consolidates with or merges into another company. The exercise price of the Class K Warrants
and the Series A Warrants are subject to a “down-round” anti-dilution adjustment if the Company issues or is deemed
to have issued securities at a price lower than the then applicable exercise price of the warrants. The Class K Warrants
may be exercised on a physical settlement or on a cashless basis. The Series A Warrants may be exercised on a physical settlement
basis if a registration statement underlying the warrants is effective. If a registration statement is not effective (or
the prospectus contained therein is not available for use) for the resale by the holder of the Series A Warrants, then the holder
may exercise the warrants on a cashless basis. On January 26, 2018, the Company issued
Class O Warrant Agreements to a related party vendor to purchase 909,091 shares of common stock at an exercise price of $0.11 per
share. Each Class O Warrant represents the right to purchase one share of Common Stock. The estimated fair value of the Class O
Warrants at the grant date was $160,455 and was recorded as general and administrative expense and an increase to additional paid-in
capital. The warrants vested upon issuance and expire on March 17, 2019. On March 1, 2019, the Company extended the expiration
date to June 28, 2019. In 2018, the Company issued Class O
Warrant Agreements to a vendor to purchase 600,000 shares of common stock at an exercise price of $0.11 per share. Each Class O
Warrant represents the right to purchase one share of Common Stock. The estimated fair value of the Class O Warrants at their respective
grant dates was $159,370 and was recorded as general and administrative expense and an increase to additional paid-in capital.
The warrants vested upon issuance and expire on March 17, 2019. On March 1, 2019, the Company extended the expiration date to June
28, 2019. In August 2017, the Company, in connection
with the Third Amendment (Note 10), issued to HealthTronics, Inc., an additional 2,000,000 Class K Warrants to purchase shares
of the Company’s Common Stock at an exercise price of $0.11 per share, subject to certain anti-dilution protection. The warrants
vested upon issuance and expire after ten years. On November 30, 2017, the Company issued
Class O Warrant Agreements to a vendor to purchase 2,500,000 shares of common stock at an exercise price of $0.11 per share. Each
Class O Warrant represents the right to purchase one share of Common Stock. The estimated fair value of the Class O Warrants at
the grant date was $174,731 and was recorded as general and administrative expense and an increase to additional paid-in capital.
The warrants vested upon issuance and expire on March 17, 2019. On December 6, 2017, the Company issued
Class O Warrant Agreements to a vendor to purchase 100,000 shares of common stock at an exercise price of $0.11 per share. Each
Class O Warrant represents the right to purchase one share of Common Stock. The estimated fair value of the Class O Warrants at
the grant date was $8,125 and was recorded as general and administrative expense and an increase to additional paid-in capital.
The warrants vested upon issuance and expire on March 17, 2019. On December 11, 2017, the Company issued
Class O Warrant Agreements to active employees, independent contractors, members of the board of directors and members of the medical
advisory boards to purchase 3,940,000 shares of common stock at an exercise price of $0.11 per share. Each Class O Warrant represents
the right to purchase one share of Common Stock. The estimated fair value of the Class O Warrants at the grant date was $285,810
and was recorded as research and development expense in the amount of $98,655 and general and administrative expense in the amount
of $187,155 and an increase to additional paid-in capital for the full amount of $285,810. The warrants vested upon issuance and
expire on March 17, 2019. Kevin A. Richardson II and A. Michael Stolarski, both members of the Company’s board of directors
and existing shareholders of the Company, were issued 640,000 and 200,000 warrants, respectively. John Nemelka, Alan Rubino and
Maj-Britt Kaltoft, members of the Company’s board of directors, were each issued 200,000 warrants. Lisa E. Sundstrom, an
officer of the Company was issued 440,000 warrants as well as other employees of the Company. The Class K Warrants and the Series
A Warrants are derivative financial instruments. The estimated fair value of the Class K Warrants at the date of grant was
$36,989 and recorded as debt discount, which is accreted to interest expense through the maturity date of the related notes
payable, related parties.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The Series B Warrants expired unexercised in March 2015. The estimated fair values were determined
using a binomial option pricing model based on various assumptions. The Company’s derivative liabilities have
been classified as Level 3 instruments and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which ranged from 0.21 to 8.6 years, the volatility
of the Company’s common stock price which ranged from 112% to 134%, and the risk-free interest rate which ranged from 2.43%
to 2.64% for the year ended December 31, 2018. The remaining life of the warrants which ranged from 1.21 to 9.6 years, the
volatility of the Company’s common stock price which ranged from 109% to 133%, and the risk-free interest rate which ranged
from 1.79% to 2.39% for the year ended December 31, 2017. In addition, as of the valuation dates, management assessed the
probabilities of future financing and other re-pricing events in the binominal valuation models. A summary of the changes in the warrant
liability during the years ended December 31, 2018 and 2017, is as follows:
Class K Series A
Warrants Warrants Total
Warrant liability as of December 31, 2016 $ 884,000 $ 358,120 $ 1,242,120
Issued 200,000 - 200,000
Redeemed - (66,966 ) (66,966 )
Change in fair value 532,000 36,729 568,729
Warrant liability as of December 31, 2017 1,616,000 327,883 1,943,883
Issued - - -
Redeemed - (118,838 ) (118,838 )
Change in fair value (74,000 ) 18,624 (55,376 )
Warrant liability as of December 31, 2018 $ 1,542,000 $ 227,669 $ 1,769,669 </t>
  </si>
  <si>
    <t>Commitments and Contingencies</t>
  </si>
  <si>
    <t>Commitments and Contingencies Disclosure [Abstract]</t>
  </si>
  <si>
    <t xml:space="preserve">Operating Leases The Company leases office and storage
space. Rent expense for the years ended December 31, 2018 and 2017, was $157,395 and $159,583, respectively. Minimum future lease
payments under the operating lease consist of the following:
Year ending December 31, Amount
2019 $ 186,132
2020 191,712
2021 197,464
Total $ 575,308 The Company has
recorded a liability for deferred rent and is expensing this on a straight line basis over the life of the lease. Litigation The Company is involved in various
legal matters that have arisen in the ordinary course of business. While the ultimate outcome of these matters is not presently
determinable, it is the opinion of management that the resolution will not have a material adverse effect on the financial position
or results of operations of the Company. Potential Liability
Related to Issuances of Equity Securities The Company may have potential liability
for certain sales, offers or issuances of equity securities of the Company in possible violation of federal securities laws. Pursuant
to a Registration Statement on Form S-1 (Registration No. 333-208676), declared effective on February 16, 2016 (the “2016
Registration Statement”), the Company sought to register: a primary offering of up to $4,000,000 units, the Common Stock
included as part of the units, the warrants included as part of the units, and the Common Stock issuable upon exercise of such
warrants; a primary offering of up to $400,000 placement agent warrants and the Common Stock issuable upon exercise of such placement
agent warrants; and a secondary offering of 23,545,144 shares of Common Stock held by certain selling stockholders named in the
2016 Registration Statement. The SEC Staff’s interpretations provide that, when an issuer is registering units composed of
common stock, common stock purchase warrants, and the common stock underlying the warrants, the registration fee is based on the
offer price of the units and the exercise price of the warrants. The registration fee paid did include the fee based on the offer
price of the units, allocated to the unit line item in the fee table. Although the fee table in the 2016 Registration Statement
included a line item for the Common Stock underlying the warrants, the Company did not include in that line item the fee payable
based on the exercise price of $0.08 per share for such warrants, which amount should have been allocated to such line item based
on the SEC Staff’s interpretations. As a result, a portion of the securities intended to be registered by the 2016 Registration
Statement was not registered. In addition, in a post-effective amendment to the 2016 Registration Statement filed on September
23, 2016, too many placement agent warrants were inadvertently deregistered. The post-effective amendment stated that the Company
had issued $180,100, based on 2,251,250 Class L warrants issued with a $0.08 exercise price of warrants to the placement agent
and therefore deregistered $219,900, based on 2,748,750 Class L warrants issued with a $0.08 exercise price of placement agent
warrants from the $400,000, based on 5,000,000 Class L warrants issued with a $0.08 exercise price total offering amount included
in the Registration Statement. The actual warrants issued to the placement agent totaled $240,133.36, based on 3,001,667 Class
L warrants issued with a $0.08 exercise price, and only $159,867, based on 1,998,338 Class L warrants issued with a $0.08 exercise
price should have been deregistered in such post-effective amendment. To the extent that we have not registered or failed to maintain
an effective registration statement with respect to any of the transactions in securities described above and with respect to our
ongoing offering of shares of Common Stock underlying the warrants, and a violation of Section 5 of the Securities Act did in fact
occur or is occurring, eligible holders of our securities that participated in these offerings would have a right to rescind their
transactions, and the Company may have to refund any amounts paid for the securities, which could have a materially adverse effect
on the Company’s financial condition. Eligible securityholders have not filed a claim against the Company alleging a violation
of Section 5 of the Securities Act with respect to these transactions, but they could file a claim in the future. Furthermore,
the ongoing offering of and issuance of shares of Common Stock underlying certain of our warrants from the 2016 Registration Statement
may have been, and may continue to be, in violation of Section 5 of the Securities Act and the rules and regulations under the
Securities Act, because we did not update the prospectus in the 2016 Registration Statement for a period of time after the 2016
Registration Statement was declared effective and because our reliance on Rule 457(p) under the Securities Act in an amendment
to our Registration Statement on Form S-1 (Registration No. 333-213774) filed on September 23, 2016 effected a deregistration of
the securities registered under the 2016 Registration Statement. Eligible securityholders have not filed a claim against the Company
alleging a violation of Section 5 of the Securities Act, but they could file such a claim in the future. If a violation of Section
5 of the Securities Act did in fact occur or is occurring, eligible securityholders would have a right to rescind their transactions,
and the Company may have to refund any amounts paid the securities, which could have a materially adverse effect on the Company’s
financial condition. </t>
  </si>
  <si>
    <t>Revenue</t>
  </si>
  <si>
    <t>Revenue from Contract with Customer [Abstract]</t>
  </si>
  <si>
    <t xml:space="preserve">The Company began
accounting for revenue in accordance with ASC 606, which we adopted beginning January 1, 2018, using the modified retrospective
method (see Note 2).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Pursuant to ASC 606, we apply
the following the five-step model:
1. Identify the contract(s) with a customer.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2. Identify the performance obligation(s) in the contract. If a contract promises to transfer more than one good or service to a customer, each good or service constitutes a separate performance obligation if the good or service is distinct or capable of being distinct.
3. Determine the transaction price. The transaction price is the amount of consideration to which the entity expects to be entitled in exchanging the promised goods or services to the customer.
4. Allocate the transaction price to the performance obligations in the contract. For a contract that has more than one performance obligation, an entity should allocate the transaction price to each performance obligation in an amount that depicts the amount of consideration to which an entity expects to be entitled in exchange for satisfying each performance obligation.
5. Recognize revenue when (or as) the Company satisfies a performance obligation. For each performance obligation, an entity should determine whether the entity satisfies the performance obligation at a point in time or over time. Appropriate methods of measuring progress include output methods and input methods. The Company recognizes revenue
primarily from the following types of contracts: Product sales Product sales
include devices and applicators (new and refurbished). Product sales revenue is recognized at the point in time where the
customer obtains control of the goods and the Company satisfies its performance obligation, which is generally at the time
the Company ships the product to the customer. Licensing transactions Licensing transaction
include distribution licenses and intellectual property licenses. The Company’s licenses are primarily symbolic licenses,
with no significant stand-alone functionality. Symbolic licensing fee revenue is recognized over the time period that the
Company satisfies its performance obligations, which is generally the term of the licensing agreement. Other activities Other activities
primarily include warranties, repairs and billed freight. Device product sales are bundled with an initial one-year warranty
and the Company offers a separately priced second-year warranty. The Company allocates the device sales price to the product
and the embedded warranty by reference to the stand-alone extended warranty price. Because the warranty represents a stand-ready
obligation, revenue is recognized over the time period that the Company satisfies its performance obligations, which is generally
the warranty term. Repairs (parts and labor) and billed freight revenue are recognized at the point in time that the service is
performed, or the product is shipped, respectively. Disaggregation
of Revenue The disaggregation
of revenue is based on geographical region. The following table presents revenue from contracts with customers for the years
ended December 31, 2018 and 2017:
Year ended December 31, 2018 Year ended December 31, 2017
United States International Total United States International Total
Product $ 209,842 $ 739,759 $ 949,601 $ - $ 456,765 $ 456,765
License fees 25,000 794,696 819,696 25,000 210,878 235,878
Other Revenue - 80,763 80,763 - 45,884 45,884
$ 234,842 $ 1,615,218 $ 1,850,060 $ 25,000 $ 713,527 $ 738,527 </t>
  </si>
  <si>
    <t>Related Party Transactions</t>
  </si>
  <si>
    <t>Related Party Transactions [Abstract]</t>
  </si>
  <si>
    <t xml:space="preserve">On February 13,
2018, the Company entered into an Agreement for Purchase and Sale, Limited Exclusive Distribution and Royalties, and Servicing
and Repairs with Premier Shockwave Wound Care, Inc., a Georgia Corporation (“PSWC”), and Premier Shockwave, Inc.,
a Georgia Corporation (“PS”). The agreement provides for the purchase by PSWC and PS of dermaPACE System and related
equipment sold by the Company and includes a minimum purchase of 100 units over 3 years. The agreement grants PSWC and PS limited
but exclusive distribution rights to provide dermaPACE Systems to certain governmental healthcare facilities in exchange for the
payment of certain royalties to the Company. No royalties were earned during the year ended December 31, 2018. Under the agreement,
the Company is responsible for the servicing and repairs of such dermaPACE Systems and equipment. The agreement also contains provisions
whereby in the event of a change of control of the Company (as defined in the agreement), the stockholders of PSWC have the right
and option to cause the Company to purchase all of the stock of PSWC, and whereby the Company has the right and option to purchase
all issued and outstanding shares of PSWC, in each case based upon certain defined purchase price provisions and other terms. The
agreement also contains certain transfer restrictions on the stock of PSWC. Each of PS and PSWC is owned by A. Michael Stolarski,
a member of the Company’s board of directors and an existing shareholder of the Company. During the year
ended December 31, 2018, the Company recorded $207,457 in product revenue from this related party. The Contract liabilities
balance includes a balance of $156,565 from this related party. On December 29,
2017, the Company entered into a line of credit agreement with A. Michael Stolarski, a member of the Company’s board
of directors and an existing shareholder of the Company. The agreement established a line of credit in the amount of $370,000
with an annualized interest rate of 6%. The line of credit may be called for payment upon demand. The outstanding balance as of
December 31, 2017 with accrued interest was $370,179 and $0 interest was paid for the period ending December 31, 2017. On November 12,
2018, the Company entered into an amendment to the line of credit agreement with A. Michael Stolarski, a member of the Company’s
board of directors and an existing shareholder of the Company. The line of credit was increased to $1,000,000 with an annualized
interest rate of 6%. The line of credit may be called for payment upon demand of the holder. On December 11,
2017, the Company issued Class O Warrant Agreements to active employees, independent contractors, members of the board of
directors and members of the medical advisory boards to purchase 3,940,000 shares of common stock at an exercise price of
$0.11 per share. Kevin A. Richardson II and A. Michael Stolarski, both members of the Company’s board of directors and existing
shareholders of the Company, were issued 640,000 and 200,000 warrants, respectively. John Nemelka, Alan Rubino and Maj-Britt Kaltoft,
members of the Company’s board of directors, were each issued 200,000 warrants. Lisa E. Sundstrom, an officer of the Company
was issued 440,000 warrants. On March 27, 2017,
the Company began offering subscriptions for 10% convertible promissory notes (the “10% Convertible Promissory Notes”)
to selected accredited investors. The 10% Convertible Promissory Notes include a warrant agreement (the “Class N Warrant
Agreement”) to purchase Common Stock equal to the amount obtained by dividing the (i) sum of the principal amount, by (ii)
$0.11. The Class N Warrant Agreement expires March 17, 2019. On January 23, 2019, the Company amended the expiration date of the
Class N Warrants from March 17, 2019 to May 1, 2019, effective as of January 23, 2019. A. Michael Stolarski, a member of the Company’s
board of directors and an existing shareholder of the Company, was a purchaser in the 10% Convertible Promissory Notes in the amount
of $330,000. A. Michael Stolarski and Kevin A. Richardson II, both members of the Company’s board of directors and existing
shareholders of the Company, had subscribed $130,000 and $140,000, respectively, to the Company as advances from related parties
to be used to purchase 10% Convertible Promissory Notes. The 10% Convertible Promissory Notes associated with these subscriptions
were issued in January 2018. </t>
  </si>
  <si>
    <t>Stock-Based Compensation</t>
  </si>
  <si>
    <t>Share-based Compensation [Abstract]</t>
  </si>
  <si>
    <t xml:space="preserve">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currently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three years and have a ten year term. The options are granted at an exercise price determined by the
board of directors of the Company to be the fair market value of the common stock on the date of the grant. As of December 31,
2018 and 2017, the Stock Incentive Plan reserved a total of 32,500,000 and 22,500,000, respectively, shares of common stock for
grant. On December 31, 2018, there were 4,628,281 shares of common stock available for grant under the Stock Incentive Plan. During the year ended December 31,
2018, the Company granted to employees, members of the board of directors and members of the Company’s Medical Advisory
Board options to purchase an aggregate of 10,110,000 shares of common stock under a previously issued incentive plan. The
options have an exercise price between $0.11 and $0.42 per share for an aggregate grant date value of $2,480,970. The options vested
upon issuance and have a term of ten years. On June 15, 2017, the Company granted
to the active employees, members of the board of directors and three members of the Company’s Medical Advisory Board options
to purchase an aggregate total of 5,550,000 shares of the Company’s common stock at an exercise price of $0.11 per share
and vested upon issuance. Using the Black-Scholes option pricing model, management has determined that the options had a fair value
per share of $0.0869 per option resulting in compensation expense of $482,295. Compensation cost was recognized upon grant. The fair value of each option award
is estimated on the date of grant using the Black-Scholes option pricing model using the following weighted average assumptions
for the years ended December 31, 2018 and 2017:
2018 2017
Weighted average expected life in years 5.00 5.0
Weighted average risk free interest rate 2.84% - 3.21% 1.76%
Weighted average volatility 134% - 144.15% 120.00%
Forfeiture rate 0.0% 0.0%
Expected dividend yield 0.0% 0.0% The expected life of options granted
represent the period of time that options granted are expected to be outstanding and are derived from the contractual terms of
the options granted. The risk-free rate for periods within the contractual life of the option is based on the United States Treasury
yield curve in effect at the time of the grant. The expected volatility is based on the average volatility of the Company and that
of peer group companies similar in size and value to us. We estimate pre-vesting forfeitures at the time of grant and revise those
estimates in subsequent periods if actual forfeitures differ from those estimates. The expected dividend yield is based on our
historical dividend experience, however, since our inception, we have not declared dividends. The amount of stock-based compensation
expense recognized during a period is based on the portion of the awards that are ultimately expected to vest. Ultimately, the
total expense recognized over the vesting period will equal the fair value of the awards that actually vest. For the years ended December 31, 2018
and 2017, the Company recognized $2,480,970 and $482,295, respectively, as compensation cost related to options granted. As of
December 31, 2018, and 2017, there are no unamortized compensation costs related to options granted. A summary of option activity as of
December 31, 2018 and 2017, and the changes during the years then ended, is presented as follows:
Weighted
Average
Exercise Price
Options per share
Outstanding at December 31, 2016 16,203,385 $ 0.38
Granted 5,550,000 $ 0.11
Exercised - $ -
Forfeited or expired (160,000 ) $ -
Outstanding at December 31, 2017 21,593,385 $ 0.31
Granted 10,110,000 $ 0.25
Exercised - $ -
Forfeited or expired - $ -
Outstanding at December 31, 2018 31,703,385 $ 0.29
Vested and exercisable at December 31, 2018 31,703,385 $ 0.29 The range of exercise prices for options
was $0.04 to $2.00 for options outstanding at December 31, 2018 and 2017, respectively. The aggregate intrinsic value for outstanding
options was $2,085,866 and $2,073,641 at December 31, 2018 and 2017, respectively. The aggregate intrinsic value for all vested
and exercisable options was $2,085,866 and $2,073,641 at December 31, 2018 and 2017, respectively. The weighted average remaining contractual
term for outstanding exercisable stock options is 7.4 years and 7.37 years as of December 31, 2018 and 2017, respectively. A summary of the Company’s nonvested
options as of December 31, 2018 and 2017, and changes during the years then ended, is presented as follows:
Weighted
Average
Exercise Price
Options per share
Outstanding at December 31, 2016 - $ -
Granted 5,550,000 $ 0.11
Vested (5,550,000 ) $ 0.11
Forfeited or expired - $ -
Outstanding at December 31, 2017 - $ -
Granted 10,110,000 $ 0.25
Vested (10,110,000 ) $ 0.25
Forfeited or expired - $ -
Outstanding at December 31, 2018 - $ - </t>
  </si>
  <si>
    <t>Joint Ventures</t>
  </si>
  <si>
    <t>Joint Venture</t>
  </si>
  <si>
    <t xml:space="preserve">On June 26, 2018,
the Company entered into an Agreement with Johnfk Medical Inc. (“FKS”), effective as of June 14, 2018, pursuant
to which the Company and FKS committed to enter into a joint venture for the manufacture, sale and distribution of the Company’s
dermaPACE and orthoPACE devices. Under the Agreement, FKS paid the Company a fee of $500,000 for initial distribution rights in
Taiwan on June 22, 2018, with an additional fee of $500,000 for initial distribution rights in Singapore, Malaysia, Brunei, Cambodia,
Myanmar, Laos, Indonesia, Thailand, Philippines and Vietnam (the “SEA Region”) to be paid in the first quarter of 2019.
On September 21, 2018, the Company entered into a joint venture agreement (the “JV Agreement”) with FKS setting forth
the terms of the operation, management and control of a joint venture entity initially with the name of Holistic Health Institute
Pte. Ltd., a private limited company to be incorporated in the Republic of Singapore, but with such company name subject to confirmation
by Singapore Government. On November 9, 2018, the joint venture entity was incorporated in the Republic of Singapore with the name
of Holistic Wellness Alliance Pte. Ltd. (“HWA”). HWA was formed as a joint venture of the Company and FKS for the manufacture,
sale and distribution of the Company’s dermaPACE and orthoPACE devices. Under the JV Agreement, the Company and FKS each
hold shares constituting fifty percent of the issued share capital of HWA. The Company provides to HWA FDA and CE approved products
for an agreed cost, access to treatment protocols, training, marketing and sales materials and management expertise, and FKS provides
to HWA capital, human capital and sales resources in Singapore, Malaysia, Brunei, Cambodia, Myanmar, Laos, Indonesia, Thailand,
Philippines and Vietnam, certain reports and identification of new key opinion leaders as well as clinical trial and poster access
availability. The JV Agreement also established the corporate governance of HWA, including a five-person board of directors consisting
of two directors designated by the Company, two directors designated by FKS, and a third director appointed jointly by the parties.
Initially, net profits under the JV Agreement shall be used to repay FKS for (i) the payment of $500,000 on June 22, 2018 to the
Company for initial distribution rights in Taiwan and (ii) the cash advance to HWA per the terms of the JV Agreement. The JV Agreement
includes other customary terms, including regarding the transfer of shares, indemnification and confidentiality. On September 27, 2017, the Company
entered into a binding term sheet with MundiMed Distribuidora Hospitalar LTDA (“MundiMed”), for a joint venture
for the manufacture, sale and distribution of our dermaPACE device. Under the binding term sheet, MundiMed was to pay the
Company an initial upfront distribution fee, with monthly upfront distribution fees payable thereafter over the following eighteen
months. Profits from the joint venture were to be distributed as follows: 45% to the Company, 45% to MundiMed and 5% each to LHS
Latina Health Solutions Gestão Empresarial Ltda. and Universus Global Advisors LLC, who acted as advisors in the transaction.
The initial upfront distribution fee was received on October 6, 2017. Monthly upfront distribution fee payments have been received
aggregating $372,222. In August 2018, MundiMed advised the Company that it did not anticipate being able to make further payments
under the binding term sheet due to operational and cash flow difficulties. On September 14, 2018, the Company sent a letter to
MundiMed informing them of a breach in our agreement regarding payment of the upfront distribution fee. On September 28, 2018,
the Company received a response letter stating that the Company was in default of the agreement. On October 9, 2018, the Company
sent MundiMed a letter of termination of the agreement effective as of October 8, 2018. Accordingly, the Company derecognized the
contract assets and contract liabilities associated with the MundiMed contract. </t>
  </si>
  <si>
    <t>Income Taxes</t>
  </si>
  <si>
    <t>Income Tax Disclosure [Abstract]</t>
  </si>
  <si>
    <t xml:space="preserve">The Company files income tax returns
in the United States federal jurisdiction and various state and foreign jurisdictions. The Company is subject to United States
federal and state income tax examinations by tax authorities for any years that have net operating losses open until the net operating
losses are used. Deferred income taxes are provided
for temporary differences between the carrying amounts and tax basis of assets and liabilities. Deferred taxes are classified as
current or noncurrent based on the financial statement classification of the related asset or liability giving rise to the temporary
difference. For those deferred tax assets or liabilities (such as the tax effect of the net operating loss carryforwards) which
do not relate to a financial statement asset or liability, the classification is based on the expected reversal date of the temporary
difference. The income tax provision (benefit) from continuing operations consists of the following at December 31, 2018 and 2017:
2018 2017
Current:
Federal $ - $ -
State - -
Foreign - -
- -
Deferred:
Federal (2,157,035 ) 8,371,516
State (383,705 ) 1,489,172
Foreign 2,673 (19,224 )
Change in valuation allowance 2,538,067 (9,841,464 )
$ - $ - On December 22, 2017, H.R. 1, commonly
known as the Tax Cuts and Jobs Act (the “Act”) was signed into law. The Act reduced the Company’s corporate federal
tax rate from 35% to 21% effective January 1, 2018 and changed certain other provisions. As a result, the Company is required to
re-measure the deferred tax assets and liabilities using the enacted rate at which they expect them to be recovered or settled.
The effect of this re-measurement is recorded to income tax expense in the year the tax law is enacted. For 2017, the re-measurement
of our net deferred tax asset resulted in a $11.1 million adjustment to the income tax provision (benefit) at December 31, 2017. The
transition tax is based on total post-1986 earnings and profits which were previously deferred from U.S. income taxes. At December
31, 2018 and 2017, the Company did not have any undistributed earnings of our foreign subsidiaries. As a result, no additional
income or withholding taxes have been provided for. The Company does not anticipate any impacts of the global intangible low taxed
income (“GILTI”) and base erosion anti-abuse tax (“BEAT”) and as such, the Company has not recorded any
impact associated with either GILTI or BEAT. The income tax provision (benefit)
amounts differ from the amounts computed by applying the United States federal statutory income tax rate of 21% for the years ended
December 31, 2018 and 2017 to pretax loss from operations as a result of the following for the years ended December 31, 2018 and
2017:
2018 2017
Tax benefit at statutory rate $ (2,442,593 ) $ (1,938,278 )
Increase (reduction) in income taxes resulting from:
State income benefit, net of federal benefit (343,257 ) (136,538 )
Non-deductible loss on warrant valuation adjustment (11,629 ) 199,055
Income (loss) from foreign subsidiaries 6,699 (34,552 )
Change in valuation allowance 2,538,067 (9,841,464 )
Tax reform rate adjustment - 11,827,143
Other 252,713 (75,366 )
Income tax expense (benefit) $ - $ - The tax effects of temporary differences
that give rise to the deferred tax assets at December 31, 2018 and 2017 are as follows:
2018 2017
Deferred tax assets:
Net operating loss carryforwards $ 21,320,935 $ 19,406,373
Net operating loss carryforwards - foreign 16,551 139,675
Excess of tax basis over book value of
property and equipment (2,229 ) 6,978
Excess of tax basis over book value
of intangible assets 146,943 220,180
Stock-based compensation 1,520,209 906,526
Accrued employee compensation 83,393 -
Captialized equity costs 49,471 49,471
Inventory reserve 29,510 17,962
23,164,783 20,747,165
Valuation allowance (23,164,783 ) (20,747,165 )
Net deferred tax assets $ - $ - The Company’s ability to use
its net operating loss carryforwards could be limited and subject to annual limitations. In connection with future offerings, the
Company may realize a “more than 50% change in ownership” which could further limit its ability to use its net operating
loss carryforwards accumulated to date to reduce future taxable income and tax liabilities. Additionally, because United States
tax laws limit the time during which net operating loss carryforwards may be applied against future taxable income and tax liabilities,
the Company may not be able to take advantage of all or portions of its net operating loss carryforwards for federal income tax
purposes. The federal and state net operating
loss carryforwards of approximately $77.9M from years ending December 31, 2005 through December 31, 2017 will begin to expire in
2025. The federal and state net operating loss carryforward for the year ended December 31, 2018 of $8.3M will not expire. The
foreign net operating loss carryforward at December 31, 2018 of $86K will begin to expire in 2024. </t>
  </si>
  <si>
    <t>Segment and Geographic Information</t>
  </si>
  <si>
    <t>Segment Reporting [Abstract]</t>
  </si>
  <si>
    <t xml:space="preserve">The Company has one line of business
with revenues being generated from sales in Europe, Canada, Asia and Asia/Pacific. All significant expenses are generated in the
United States. All significant assets are located in the United States. </t>
  </si>
  <si>
    <t>Subsequent Events</t>
  </si>
  <si>
    <t>Subsequent Events [Abstract]</t>
  </si>
  <si>
    <t xml:space="preserve">The Company evaluates events that occur
after the year-end date through the date the financial statements are available to be issued. Accordingly, the Company has
evaluated subsequent events through March 28, 2019, and has determined that the following events require disclosure in the
financial statements. Cashless Warrant Exercise Subsequent to December 31, 2018, the
Company issued 704,108 shares of common stock upon the exercise of 1,313,258 Class N Warrants and Class L Warrants to purchase
shares of stock under the terms of the respective warrant agreements. Warrant Exercise Subsequent to December 31, 2018, the
Company issued 3,953,334 shares of common stock upon the exercise of 3,953,334Class L Warrants and Class O Warrants to purchase
shares of stock under the terms of the respective warrant agreements. Short term notes
payable Subsequent to December 31, 2018, the
Company entered into short term notes payable with individuals in the total principal amount of $965,000 with an interest
rate of 10% per annum. The principal and accrued interest are due and payable six months from the date of issuance or receipt
of notice of warrant exercise. Contractual Obligations On January 2, 2019, we entered into
a second amendment to the lease agreement for an additional 2,297 square feet of office space for office space which expires on
December 31, 2021. </t>
  </si>
  <si>
    <t>Summary of Significant Accounting Policies (Policies)</t>
  </si>
  <si>
    <t>Foreign currency translation</t>
  </si>
  <si>
    <t xml:space="preserve">Foreign currency translation </t>
  </si>
  <si>
    <t>Principles of consolidation</t>
  </si>
  <si>
    <t xml:space="preserve">Principles of consolidation </t>
  </si>
  <si>
    <t>Estimates</t>
  </si>
  <si>
    <t xml:space="preserve">Estimates </t>
  </si>
  <si>
    <t>Reclassifications</t>
  </si>
  <si>
    <t xml:space="preserve">Reclassifications – </t>
  </si>
  <si>
    <t>Concentration of credit risk and limited suppliers</t>
  </si>
  <si>
    <t xml:space="preserve">Concentration of credit risk
and limited suppliers The Company depends on suppliers for
product component materials and other components that are subject to stringent regulatory requirements. The Company currently purchases
most of their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establishing additional or replacement suppliers for
these materials may take a substantial period of time, as certain of these suppliers must be approved by regulatory authorities. </t>
  </si>
  <si>
    <t>Accounts receivable</t>
  </si>
  <si>
    <t xml:space="preserve">Inventory </t>
  </si>
  <si>
    <t>Depreciation of property and equipment</t>
  </si>
  <si>
    <t xml:space="preserve">Depreciation of property and
equipment </t>
  </si>
  <si>
    <t>Fair value of financial instruments</t>
  </si>
  <si>
    <t xml:space="preserve">Fair value of financial instruments The Company has adopted AS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The Company recognizes all derivatives
on the balance sheet at fair value. The fair value of the warrant liability is determined based on a lattice solution, binomial
approach pricing model, and includes the use of unobservable inputs such as the expected term, anticipated volatility and risk-free
interest rate, and therefore is classified within level 3 of the fair value hierarchy. (See Note 15). The Company’s notes payable approximate
fair value because the terms are substantially similar to comparable debt in the marketplace. </t>
  </si>
  <si>
    <t>Impairment of long-lived assets</t>
  </si>
  <si>
    <t xml:space="preserve">Impairment of long-lived assets </t>
  </si>
  <si>
    <t>Revenue recognition</t>
  </si>
  <si>
    <t xml:space="preserve">Revenue recognition </t>
  </si>
  <si>
    <t>Shipping and handling costs</t>
  </si>
  <si>
    <t xml:space="preserve">Shipping and handling costs </t>
  </si>
  <si>
    <t>Income taxes</t>
  </si>
  <si>
    <t xml:space="preserve">Income taxes A provision of ASC 740, Income Taxes The Company will recognize in income
tax expense, interest and penalties related to income tax matters. For the years ended December 31, 2018 and 2017, the Company
did not have any amounts recorded for interest and penalties. </t>
  </si>
  <si>
    <t>Loss per share</t>
  </si>
  <si>
    <t xml:space="preserve">Loss per share
2018 2017
Stock options 31,703,385 21,593,385
Warrants 103,994,927 97,977,851
Convertible promissory notes 24,112,518 14,641,190
Anti-dilutive equity securities 159,810,830 134,212,426 </t>
  </si>
  <si>
    <t>Comprehensive income</t>
  </si>
  <si>
    <t xml:space="preserve">Comprehensive income </t>
  </si>
  <si>
    <t xml:space="preserve">Stock-based compensation </t>
  </si>
  <si>
    <t xml:space="preserve">Research and development </t>
  </si>
  <si>
    <t>Liabilities related to warrants issued</t>
  </si>
  <si>
    <t xml:space="preserve">Liabilities related to warrants
issued </t>
  </si>
  <si>
    <t>Warrants related to debt issued</t>
  </si>
  <si>
    <t xml:space="preserve">Warrants related to debt issued </t>
  </si>
  <si>
    <t xml:space="preserve">Beneficial conversion feature
on convertible debt </t>
  </si>
  <si>
    <t>Recently issued or adopted accounting standards</t>
  </si>
  <si>
    <t xml:space="preserve">Recently issued or adopted accounting
standards In May 2014, the Financial Accounting
Standards Board (“FASB”) issued Accounting Standards Update No. 2014-09, Revenue from Contracts with Customers
(Topic 606)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expects to adopt ASU 2016-02 effective January
1, 2019. Upon adoption of Topic 842, the Company expects recognition of additional assets and corresponding liabilities pertaining
to its operating leases on its consolidated balance sheets. The Company is evaluating the requirements of this guidance and has
not yet determined the impact on its consolidated balance sheet and statements of operations. In August 2016, the FASB issued ASU
No. 2016-15, Statement of Cash Flows: Classification of Certain Cash Receipts and Cash Payments (Topic 230) In May 2017, the FASB issued ASU
No. 2017-09, Compensation - 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 Improvements to Nonemployee
Share-Based Payment Accounting In July 2018,
the FASB issued ASU No. 2018-09, Codification Improvements In August 2018,
the FASB issued ASU No. 2018-13, Fair Value Measurement (Topic 820): Disclosure Framework—Changes to the Disclosure
Requirements for Fair Value Measurement </t>
  </si>
  <si>
    <t>Summary of Significant Accounting Policies (Tables)</t>
  </si>
  <si>
    <t>Schedule of antidilutive securities</t>
  </si>
  <si>
    <t xml:space="preserve">2018 2017
Stock options 31,703,385 21,593,385
Warrants 103,994,927 97,977,851
Convertible promissory notes 24,112,518 14,641,190
Anti-dilutive equity securities 159,810,830 134,212,426 </t>
  </si>
  <si>
    <t>Inventory (Tables)</t>
  </si>
  <si>
    <t xml:space="preserve">2018 2017
Inventory - finished goods $ 250,821 $ 136,534
Inventory - parts 226,299 167,613
Gross inventory 477,120 304,147
Provision for losses and obsolescence (119,300 ) (72,615 )
Net inventory $ 357,820 $ 231,532 </t>
  </si>
  <si>
    <t>Property and Equipment (Tables)</t>
  </si>
  <si>
    <t>Property and equipment</t>
  </si>
  <si>
    <t xml:space="preserve">2018 2017
Machines and equipment $ 240,295 $ 240,295
Office and computer equipment 196,150 156,860
Devices 81,059 89,704
Software 38,126 34,528
Furniture and fixtures 16,019 16,019
Other assets 2,259 2,259
Total 573,908 539,665
Accumulated depreciation (496,153 ) (479,296 )
Net property and equipment $ 77,755 $ 60,369 </t>
  </si>
  <si>
    <t>Accrued Expenses (Tables)</t>
  </si>
  <si>
    <t xml:space="preserve">2018 2017
Accrued board of director's fees $ 200,000 $ 125,000
Accrued executive severance 136,000 118,000
Accrued outside services 115,118 165,427
Accrued related party 101,137 -
Accrued travel 58,993 39,926
Deferred rent 44,623 51,191
Accrued clinical study expenses 13,650 13,650
Accrued computer equipment 8,752 -
Accrued audit and tax preparation - 73,800
Accrued legal and professional fees - 61,890
Deferred revenue - 13,317
Accrued other 11,007 11,399
$ 689,280 $ 673,600 </t>
  </si>
  <si>
    <t>Contract Liabilities (Tables)</t>
  </si>
  <si>
    <t xml:space="preserve">December 31, December 31,
2018 2017
Deposit on product $ 92,950 $ -
Service agreement 57,365 -
Other 28,218 -
Total Contract liabilities 178,533 -
Non-Current (46,736 ) -
Total Current $ 131,797 $ - </t>
  </si>
  <si>
    <t>Convertible Promissory Notes (Tables)</t>
  </si>
  <si>
    <t>Fair value assumptions</t>
  </si>
  <si>
    <t>December 31, December 31,
2018 2017
Weighted average contractual term in years 1.13 - 1.19 1.25 - 1.39
Weighted average risk free interest rate 1.98% - 2.15% 1.63% - 1.89%
Weighted average volatility 94.43% - 98.63% 86.62% - 103.21%
Forfeiture rate 0.0% 0.0%
Expected dividend yield 0.0% 0.0%</t>
  </si>
  <si>
    <t>Warrants (Tables)</t>
  </si>
  <si>
    <t>Summary of the warrant activity</t>
  </si>
  <si>
    <t xml:space="preserve">Outstanding Outstanding Outstanding
as of as of as of
December 31, December 31, December 31,
Warrant
class 2016 Issued Exercised 2017 Issued Exercised Expired 2018
Class F Warrants 300,000 - - 300,000 - - (300,000 ) -
Class G Warrants 1,503,409 - - 1,503,409 - - (1,503,409 ) -
Class H Warrants 1,988,095 - - 1,988,095 - - (1,988,095 ) -
Class I Warrants 1,043,646 - - 1,043,646 - - (1,043,646 ) -
Class K Warrants 5,200,000 2,000,000 - 7,200,000 - - - 7,200,000
Class L Warrants 65,945,005 - (2,046,832 ) 63,898,173 - (6,639,834 ) - 57,258,339
Class N Warrants - 13,943,180 - 13,943,180 17,644,999 (1,136,364 ) - 30,451,815
Class O Warrants - 6,540,000 - 6,540,000 1,509,091 (120,000 ) - 7,929,091
Series A Warrants 2,106,594 - (545,246 ) 1,561,348 - (405,666 ) - 1,155,682
78,086,749 22,483,180 (2,592,078 ) 97,977,851 19,154,090 (8,301,864 ) (4,835,150 ) 103,994,927 </t>
  </si>
  <si>
    <t>Summary of the warrant exercise price per share</t>
  </si>
  <si>
    <t>Exercise Expiration
price/share
date
Class K Warrants $ 0.08 June 2025
Class K Warrants $ 0.11 August 2027
Class L Warrants $ 0.08 May 2019
Class N Warrants $ 0.11 June 2019
Class O Warrants $ 0.11 June 2019
Series A Warrants $ 0.03 May 2019</t>
  </si>
  <si>
    <t>Summary of changes in warrant liability</t>
  </si>
  <si>
    <t xml:space="preserve">Class K Series A
Warrants Warrants Total
Warrant liability as of December 31, 2016 $ 884,000 $ 358,120 $ 1,242,120
Issued 200,000 - 200,000
Redeemed - (66,966 ) (66,966 )
Change in fair value 532,000 36,729 568,729
Warrant liability as of December 31, 2017 1,616,000 327,883 1,943,883
Issued - - -
Redeemed - (118,838 ) (118,838 )
Change in fair value (74,000 ) 18,624 (55,376 )
Warrant liability as of December 31, 2018 $ 1,542,000 $ 227,669 $ 1,769,669 </t>
  </si>
  <si>
    <t>Commitments and Contingencies (Tables)</t>
  </si>
  <si>
    <t>Future minimum lease payments</t>
  </si>
  <si>
    <t xml:space="preserve">Year ending December 31, Amount
2019 $ 186,132
2020 191,712
2021 197,464
Total $ 575,308 </t>
  </si>
  <si>
    <t>Revenue (Tables)</t>
  </si>
  <si>
    <t>Disaggregation of revenue</t>
  </si>
  <si>
    <t xml:space="preserve">Year ended December 31, 2018 Year ended December 31, 2017
United States International Total United States International Total
Product $ 209,842 $ 739,759 $ 949,601 $ - $ 456,765 $ 456,765
License fees 25,000 794,696 819,696 25,000 210,878 235,878
Other Revenue - 80,763 80,763 - 45,884 45,884
$ 234,842 $ 1,615,218 $ 1,850,060 $ 25,000 $ 713,527 $ 738,527 </t>
  </si>
  <si>
    <t>Stock-Based Compensation (Tables)</t>
  </si>
  <si>
    <t>Schedule of assumptions</t>
  </si>
  <si>
    <t>2018 2017
Weighted average expected life in years 5.00 5.0
Weighted average risk free interest rate 2.84% - 3.21% 1.76%
Weighted average volatility 134% - 144.15% 120.00%
Forfeiture rate 0.0% 0.0%
Expected dividend yield 0.0% 0.0%</t>
  </si>
  <si>
    <t>Summary of option activity</t>
  </si>
  <si>
    <t xml:space="preserve">Weighted
Average
Exercise Price
Options per share
Outstanding at December 31, 2016 16,203,385 $ 0.38
Granted 5,550,000 $ 0.11
Exercised - $ -
Forfeited or expired (160,000 ) $ -
Outstanding at December 31, 2017 21,593,385 $ 0.31
Granted 10,110,000 $ 0.25
Exercised - $ -
Forfeited or expired - $ -
Outstanding at December 31, 2018 31,703,385 $ 0.29
Vested and exercisable at December 31, 2018 31,703,385 $ 0.29 </t>
  </si>
  <si>
    <t>Schedule of other share-based compensation, activity</t>
  </si>
  <si>
    <t xml:space="preserve">Weighted
Average
Exercise Price
Options per share
Outstanding at December 31, 2016 - $ -
Granted 5,550,000 $ 0.11
Vested (5,550,000 ) $ 0.11
Forfeited or expired - $ -
Outstanding at December 31, 2017 - $ -
Granted 10,110,000 $ 0.25
Vested (10,110,000 ) $ 0.25
Forfeited or expired - $ -
Outstanding at December 31, 2018 - $ - </t>
  </si>
  <si>
    <t>Income Taxes (Tables)</t>
  </si>
  <si>
    <t>Schedule of components of income tax expense (benefit)</t>
  </si>
  <si>
    <t xml:space="preserve">2018 2017
Current:
Federal $ - $ -
State - -
Foreign - -
- -
Deferred:
Federal (2,157,035 ) 8,371,516
State (383,705 ) 1,489,172
Foreign 2,673 (19,224 )
Change in valuation allowance 2,538,067 (9,841,464 )
$ - $ - </t>
  </si>
  <si>
    <t>Schedule of deferred tax assets and liabilities</t>
  </si>
  <si>
    <t xml:space="preserve">2018 2017
Deferred tax assets:
Net operating loss carryforwards $ 21,320,935 $ 19,406,373
Net operating loss carryforwards - foreign 16,551 139,675
Excess of tax basis over book value of
property and equipment (2,229 ) 6,978
Excess of tax basis over book value
of intangible assets 146,943 220,180
Stock-based compensation 1,520,209 906,526
Accrued employee compensation 83,393 -
Captialized equity costs 49,471 49,471
Inventory reserve 29,510 17,962
23,164,783 20,747,165
Valuation allowance (23,164,783 ) (20,747,165 )
Net deferred tax assets $ - $ - </t>
  </si>
  <si>
    <t>Description of the Business and Going Concern and Management's Plans (Details Narrative) - USD ($)</t>
  </si>
  <si>
    <t>Dec. 31, 2016</t>
  </si>
  <si>
    <t>Net cash used in operating activities</t>
  </si>
  <si>
    <t>Working capital deficit</t>
  </si>
  <si>
    <t>Stockholders' deficit</t>
  </si>
  <si>
    <t>Summary of Significant Accounting Policies (Details) - shares</t>
  </si>
  <si>
    <t>Anti-dilutive equity securities</t>
  </si>
  <si>
    <t>Stock Options</t>
  </si>
  <si>
    <t>Warrant</t>
  </si>
  <si>
    <t>Summary of Significant Accounting Policies (Details Narrative)</t>
  </si>
  <si>
    <t>Revenues | Distributor 1</t>
  </si>
  <si>
    <t>Concentration risk</t>
  </si>
  <si>
    <t>33.00%</t>
  </si>
  <si>
    <t>8.00%</t>
  </si>
  <si>
    <t>Revenues | Distributor 2</t>
  </si>
  <si>
    <t>23.00%</t>
  </si>
  <si>
    <t>38.00%</t>
  </si>
  <si>
    <t>Revenues | Distributor 3</t>
  </si>
  <si>
    <t>11.00%</t>
  </si>
  <si>
    <t>24.00%</t>
  </si>
  <si>
    <t>Accounts Receivable | Distributor 1</t>
  </si>
  <si>
    <t>69.00%</t>
  </si>
  <si>
    <t>Accounts Receivable | Distributor 2</t>
  </si>
  <si>
    <t>60.00%</t>
  </si>
  <si>
    <t>17.00%</t>
  </si>
  <si>
    <t>Accounts Receivable | Distributor 3</t>
  </si>
  <si>
    <t>7.00%</t>
  </si>
  <si>
    <t>0.00%</t>
  </si>
  <si>
    <t>Inventory (Details) - USD ($)</t>
  </si>
  <si>
    <t>Inventory - finished goods</t>
  </si>
  <si>
    <t>Inventory - parts</t>
  </si>
  <si>
    <t>Gross inventory</t>
  </si>
  <si>
    <t>Provision for losses and obsolescence</t>
  </si>
  <si>
    <t>Net inventory</t>
  </si>
  <si>
    <t>Property and Equipment (Details) - USD ($)</t>
  </si>
  <si>
    <t>Property and equipment, gross</t>
  </si>
  <si>
    <t>Accumulated depreciation</t>
  </si>
  <si>
    <t>Property and equipment, net</t>
  </si>
  <si>
    <t>Machinery and Equipment</t>
  </si>
  <si>
    <t>Office Equipment</t>
  </si>
  <si>
    <t>Devices</t>
  </si>
  <si>
    <t>Software</t>
  </si>
  <si>
    <t>Furniture and Fixtures Gross</t>
  </si>
  <si>
    <t>Other Assets</t>
  </si>
  <si>
    <t>Property and Equipment (Details Narrative) - USD ($)</t>
  </si>
  <si>
    <t>Accrued Expenses (Details) - USD ($)</t>
  </si>
  <si>
    <t>Accrued board of director's fees</t>
  </si>
  <si>
    <t>Accrued executive severance</t>
  </si>
  <si>
    <t>Accrued outside services</t>
  </si>
  <si>
    <t>Accrued related party</t>
  </si>
  <si>
    <t>Accrued travel</t>
  </si>
  <si>
    <t>Deferred rent</t>
  </si>
  <si>
    <t>Accrued clinical study expenses</t>
  </si>
  <si>
    <t>Accrued computer equipment</t>
  </si>
  <si>
    <t>Accrued audit and tax preparation</t>
  </si>
  <si>
    <t>Accrued legal and professional fees</t>
  </si>
  <si>
    <t>Deferred revenue</t>
  </si>
  <si>
    <t>Accrued other</t>
  </si>
  <si>
    <t>Total accrued expenses</t>
  </si>
  <si>
    <t>Contract Liabilities (Details) - USD ($)</t>
  </si>
  <si>
    <t>Total contract liabilities</t>
  </si>
  <si>
    <t>Non-current contract liabilities</t>
  </si>
  <si>
    <t>Current contract liabilities</t>
  </si>
  <si>
    <t>Deposit on product</t>
  </si>
  <si>
    <t>Service agreement</t>
  </si>
  <si>
    <t>Line of Credit, Related Parties (Details Narrative) - USD ($)</t>
  </si>
  <si>
    <t>Interest expense on line of credit</t>
  </si>
  <si>
    <t>Short Term Notes Payable (Details Narrative) - USD ($)</t>
  </si>
  <si>
    <t>Convertible Promissory Notes (Details)</t>
  </si>
  <si>
    <t>Forfeiture rate</t>
  </si>
  <si>
    <t>Expected dividend yield</t>
  </si>
  <si>
    <t>Minimum</t>
  </si>
  <si>
    <t>Weighted average expected life in years</t>
  </si>
  <si>
    <t>1 year 1 month 17 days</t>
  </si>
  <si>
    <t>1 year 3 months</t>
  </si>
  <si>
    <t>Weighted average risk free interest rate</t>
  </si>
  <si>
    <t>1.98%</t>
  </si>
  <si>
    <t>1.63%</t>
  </si>
  <si>
    <t>Weighted average volatility</t>
  </si>
  <si>
    <t>94.43%</t>
  </si>
  <si>
    <t>86.62%</t>
  </si>
  <si>
    <t>Maximum</t>
  </si>
  <si>
    <t>1 year 2 months 8 days</t>
  </si>
  <si>
    <t>1 year 4 months 20 days</t>
  </si>
  <si>
    <t>2.15%</t>
  </si>
  <si>
    <t>1.89%</t>
  </si>
  <si>
    <t>98.63%</t>
  </si>
  <si>
    <t>103.21%</t>
  </si>
  <si>
    <t>Convertible Promissory Notes (Details Narrative) - USD ($)</t>
  </si>
  <si>
    <t>Convertible promissory notes</t>
  </si>
  <si>
    <t>Convertible promissory notes beneficial conversion feature</t>
  </si>
  <si>
    <t>Interest expense, convertible promissory notes</t>
  </si>
  <si>
    <t>Notes Payable, Related Parties (Details Narrative) - USD ($)</t>
  </si>
  <si>
    <t>Notes payable, related party principal</t>
  </si>
  <si>
    <t>Notes payable, related party debt discount</t>
  </si>
  <si>
    <t>Notes payable, related party accrued interest</t>
  </si>
  <si>
    <t>Notes payable, related party interest expense</t>
  </si>
  <si>
    <t>Warrants (Details) - shares</t>
  </si>
  <si>
    <t>Warrants outstanding, beginning</t>
  </si>
  <si>
    <t>Warrants issued</t>
  </si>
  <si>
    <t>Warrants exercised</t>
  </si>
  <si>
    <t>Warrants expired</t>
  </si>
  <si>
    <t>Warrants outstanding, ending</t>
  </si>
  <si>
    <t>Class F Warrants [Member]</t>
  </si>
  <si>
    <t>Class G Warrants [Member]</t>
  </si>
  <si>
    <t>Class H Warrants [Member]</t>
  </si>
  <si>
    <t>Class I Warrants [Member]</t>
  </si>
  <si>
    <t>Class K Warrants [Member]</t>
  </si>
  <si>
    <t>Class L Warrants [Member]</t>
  </si>
  <si>
    <t>Class N Warrants [Member]</t>
  </si>
  <si>
    <t>Class O Warrants [Member]</t>
  </si>
  <si>
    <t>Series A Warrants [Member]</t>
  </si>
  <si>
    <t>Warrants (Details 1)</t>
  </si>
  <si>
    <t>Dec. 31, 2018$ / shares</t>
  </si>
  <si>
    <t>Warrant exercise price/share</t>
  </si>
  <si>
    <t>Warrant expiration date</t>
  </si>
  <si>
    <t>June 2025</t>
  </si>
  <si>
    <t>August 2027</t>
  </si>
  <si>
    <t>May 2019</t>
  </si>
  <si>
    <t>June 2019</t>
  </si>
  <si>
    <t>Warrants (Details 2) - USD ($)</t>
  </si>
  <si>
    <t>Warrant liability, beginning</t>
  </si>
  <si>
    <t>Issued</t>
  </si>
  <si>
    <t>Redeemed</t>
  </si>
  <si>
    <t>Change in fair value</t>
  </si>
  <si>
    <t>Warrant liability, ending</t>
  </si>
  <si>
    <t>Commitments and Contingencies (Details)</t>
  </si>
  <si>
    <t>Dec. 31, 2018USD ($)</t>
  </si>
  <si>
    <t>2019</t>
  </si>
  <si>
    <t>2020</t>
  </si>
  <si>
    <t>2021</t>
  </si>
  <si>
    <t>Commitments and Contingencies (Details Narrative) - USD ($)</t>
  </si>
  <si>
    <t>Rent expense</t>
  </si>
  <si>
    <t>Revenue (Details) - USD ($)</t>
  </si>
  <si>
    <t>Revenues</t>
  </si>
  <si>
    <t>United States</t>
  </si>
  <si>
    <t>United States | Product</t>
  </si>
  <si>
    <t>United States | License fees</t>
  </si>
  <si>
    <t>United States | Other</t>
  </si>
  <si>
    <t>International</t>
  </si>
  <si>
    <t>International | Product</t>
  </si>
  <si>
    <t>International | License fees</t>
  </si>
  <si>
    <t>International | Other</t>
  </si>
  <si>
    <t>Related Party Transactions (Details Narrative)</t>
  </si>
  <si>
    <t>Revenue from this related party</t>
  </si>
  <si>
    <t>Contract liabilities with related party</t>
  </si>
  <si>
    <t>Stock-Based Compensation (Details) - Stock Option</t>
  </si>
  <si>
    <t>5 years</t>
  </si>
  <si>
    <t>1.76%</t>
  </si>
  <si>
    <t>120.00%</t>
  </si>
  <si>
    <t>2.84%</t>
  </si>
  <si>
    <t>134.00%</t>
  </si>
  <si>
    <t>3.21%</t>
  </si>
  <si>
    <t>144.15%</t>
  </si>
  <si>
    <t>Stock-Based Compensation (Details 1) - $ / shares</t>
  </si>
  <si>
    <t>Options outstanding, beginning</t>
  </si>
  <si>
    <t>Options granted</t>
  </si>
  <si>
    <t>Options exercised</t>
  </si>
  <si>
    <t>Options forfeited or expired</t>
  </si>
  <si>
    <t>Options outstanding, ending</t>
  </si>
  <si>
    <t>Options exercisable</t>
  </si>
  <si>
    <t>Weighted average exercise price, outstanding, beginning</t>
  </si>
  <si>
    <t>Weighted average exercise price, granted</t>
  </si>
  <si>
    <t>.25</t>
  </si>
  <si>
    <t>Weighted average exercise price, exercised</t>
  </si>
  <si>
    <t>.00</t>
  </si>
  <si>
    <t>Weighted average exercise price, forfeited or expired</t>
  </si>
  <si>
    <t>Weighted average exercise price, outstanding, ending</t>
  </si>
  <si>
    <t>.29</t>
  </si>
  <si>
    <t>Weighted average exercise price, exercisable</t>
  </si>
  <si>
    <t>$ .29</t>
  </si>
  <si>
    <t>Stock-Based Compensation (Details 2) - $ / shares</t>
  </si>
  <si>
    <t>Nonvested options outstanding, beginning</t>
  </si>
  <si>
    <t>Nonvested options granted</t>
  </si>
  <si>
    <t>Nonvested options vested</t>
  </si>
  <si>
    <t>Nonvested options forfeited or expired</t>
  </si>
  <si>
    <t>Nonvested options outstanding, ending</t>
  </si>
  <si>
    <t>Weighted average exercise price, vested</t>
  </si>
  <si>
    <t>$ .00</t>
  </si>
  <si>
    <t>Stock-Based Compensation (Details Narrative) - USD ($)</t>
  </si>
  <si>
    <t>Compensation cost related to options granted</t>
  </si>
  <si>
    <t>Range of exercise prices for options, lower range limit</t>
  </si>
  <si>
    <t>Range of exercise prices for options, upperr range limit</t>
  </si>
  <si>
    <t>Aggregate intrinsic value for outstanding options</t>
  </si>
  <si>
    <t>Aggregate intrinsic value for vested and exercisable options</t>
  </si>
  <si>
    <t>Weighted average remaining contractual term for outstanding exercisable stock options</t>
  </si>
  <si>
    <t>7 years 4 months 24 days</t>
  </si>
  <si>
    <t>7 years 4 months 13 days</t>
  </si>
  <si>
    <t>Stock Incentive Plan [Member]</t>
  </si>
  <si>
    <t>Shares available for grant</t>
  </si>
  <si>
    <t>Income Taxes (Details) - USD ($)</t>
  </si>
  <si>
    <t>Current:</t>
  </si>
  <si>
    <t>Federal</t>
  </si>
  <si>
    <t>State</t>
  </si>
  <si>
    <t>Foreign</t>
  </si>
  <si>
    <t>Deferred:</t>
  </si>
  <si>
    <t>Change in valuation allowance</t>
  </si>
  <si>
    <t>Income Taxes (Details 1) - USD ($)</t>
  </si>
  <si>
    <t>Tax benefit at statutory rate</t>
  </si>
  <si>
    <t>Increase (reduction) in income taxes resulting from:</t>
  </si>
  <si>
    <t>State income benefit, net of federal benefit</t>
  </si>
  <si>
    <t>Non-deductible loss on warrant valuation adjustment</t>
  </si>
  <si>
    <t>Income (loss) from foreign subsidiaries</t>
  </si>
  <si>
    <t>Tax reform rate adjustment</t>
  </si>
  <si>
    <t>Income tax expense (benefit)</t>
  </si>
  <si>
    <t>Income Taxes (Details 2) - USD ($)</t>
  </si>
  <si>
    <t>Deferred tax assets:</t>
  </si>
  <si>
    <t>Net operating loss carryforwards</t>
  </si>
  <si>
    <t>Net operating loss carryforwards - foreign</t>
  </si>
  <si>
    <t>Excess of tax basis over book value of property and equipment</t>
  </si>
  <si>
    <t>Excess of tax basis over book value of intangible assets</t>
  </si>
  <si>
    <t>Captialized equity costs</t>
  </si>
  <si>
    <t>Inventory reserve</t>
  </si>
  <si>
    <t>Gross deferred tax assets</t>
  </si>
  <si>
    <t>Valuation allowance</t>
  </si>
  <si>
    <t>Net deferred tax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4</v>
      </c>
    </row>
    <row r="14" spans="1:4">
      <c r="A14" s="4" t="s">
        <v>25</v>
      </c>
      <c r="B14" s="4" t="s">
        <v>24</v>
      </c>
    </row>
    <row r="15" spans="1:4">
      <c r="A15" s="4" t="s">
        <v>26</v>
      </c>
      <c r="C15" s="5" t="n">
        <v>160322580</v>
      </c>
    </row>
    <row r="16" spans="1:4">
      <c r="A16" s="4" t="s">
        <v>27</v>
      </c>
      <c r="D16" s="6" t="n">
        <v>63400000</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08</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08</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64549</v>
      </c>
      <c r="C3" s="6" t="n">
        <v>730184</v>
      </c>
    </row>
    <row r="4" spans="1:3">
      <c r="A4" s="4" t="s">
        <v>41</v>
      </c>
      <c r="B4" s="5" t="n">
        <v>234774</v>
      </c>
      <c r="C4" s="5" t="n">
        <v>152520</v>
      </c>
    </row>
    <row r="5" spans="1:3">
      <c r="A5" s="4" t="s">
        <v>42</v>
      </c>
      <c r="B5" s="5" t="n">
        <v>1228</v>
      </c>
      <c r="C5" s="5" t="n">
        <v>0</v>
      </c>
    </row>
    <row r="6" spans="1:3">
      <c r="A6" s="4" t="s">
        <v>43</v>
      </c>
      <c r="B6" s="5" t="n">
        <v>357820</v>
      </c>
      <c r="C6" s="5" t="n">
        <v>231532</v>
      </c>
    </row>
    <row r="7" spans="1:3">
      <c r="A7" s="4" t="s">
        <v>44</v>
      </c>
      <c r="B7" s="5" t="n">
        <v>125111</v>
      </c>
      <c r="C7" s="5" t="n">
        <v>90288</v>
      </c>
    </row>
    <row r="8" spans="1:3">
      <c r="A8" s="4" t="s">
        <v>45</v>
      </c>
      <c r="B8" s="5" t="n">
        <v>1083482</v>
      </c>
      <c r="C8" s="5" t="n">
        <v>1204524</v>
      </c>
    </row>
    <row r="9" spans="1:3">
      <c r="A9" s="4" t="s">
        <v>46</v>
      </c>
      <c r="B9" s="5" t="n">
        <v>77755</v>
      </c>
      <c r="C9" s="5" t="n">
        <v>60369</v>
      </c>
    </row>
    <row r="10" spans="1:3">
      <c r="A10" s="4" t="s">
        <v>47</v>
      </c>
      <c r="B10" s="5" t="n">
        <v>16491</v>
      </c>
      <c r="C10" s="5" t="n">
        <v>13917</v>
      </c>
    </row>
    <row r="11" spans="1:3">
      <c r="A11" s="4" t="s">
        <v>48</v>
      </c>
      <c r="B11" s="5" t="n">
        <v>1177728</v>
      </c>
      <c r="C11" s="5" t="n">
        <v>1278810</v>
      </c>
    </row>
    <row r="12" spans="1:3">
      <c r="A12" s="3" t="s">
        <v>49</v>
      </c>
    </row>
    <row r="13" spans="1:3">
      <c r="A13" s="4" t="s">
        <v>50</v>
      </c>
      <c r="B13" s="5" t="n">
        <v>1592643</v>
      </c>
      <c r="C13" s="5" t="n">
        <v>1496523</v>
      </c>
    </row>
    <row r="14" spans="1:3">
      <c r="A14" s="4" t="s">
        <v>51</v>
      </c>
      <c r="B14" s="5" t="n">
        <v>689280</v>
      </c>
      <c r="C14" s="5" t="n">
        <v>673600</v>
      </c>
    </row>
    <row r="15" spans="1:3">
      <c r="A15" s="4" t="s">
        <v>52</v>
      </c>
      <c r="B15" s="5" t="n">
        <v>340413</v>
      </c>
      <c r="C15" s="5" t="n">
        <v>1680</v>
      </c>
    </row>
    <row r="16" spans="1:3">
      <c r="A16" s="4" t="s">
        <v>53</v>
      </c>
      <c r="B16" s="5" t="n">
        <v>131797</v>
      </c>
      <c r="C16" s="5" t="n">
        <v>0</v>
      </c>
    </row>
    <row r="17" spans="1:3">
      <c r="A17" s="4" t="s">
        <v>54</v>
      </c>
      <c r="B17" s="5" t="n">
        <v>0</v>
      </c>
      <c r="C17" s="5" t="n">
        <v>310000</v>
      </c>
    </row>
    <row r="18" spans="1:3">
      <c r="A18" s="4" t="s">
        <v>55</v>
      </c>
      <c r="B18" s="5" t="n">
        <v>883224</v>
      </c>
      <c r="C18" s="5" t="n">
        <v>370179</v>
      </c>
    </row>
    <row r="19" spans="1:3">
      <c r="A19" s="4" t="s">
        <v>56</v>
      </c>
      <c r="B19" s="5" t="n">
        <v>1171782</v>
      </c>
      <c r="C19" s="5" t="n">
        <v>685907</v>
      </c>
    </row>
    <row r="20" spans="1:3">
      <c r="A20" s="4" t="s">
        <v>57</v>
      </c>
      <c r="B20" s="5" t="n">
        <v>1883163</v>
      </c>
      <c r="C20" s="5" t="n">
        <v>0</v>
      </c>
    </row>
    <row r="21" spans="1:3">
      <c r="A21" s="4" t="s">
        <v>58</v>
      </c>
      <c r="B21" s="5" t="n">
        <v>2652377</v>
      </c>
      <c r="C21" s="5" t="n">
        <v>455606</v>
      </c>
    </row>
    <row r="22" spans="1:3">
      <c r="A22" s="4" t="s">
        <v>59</v>
      </c>
      <c r="B22" s="5" t="n">
        <v>5372743</v>
      </c>
      <c r="C22" s="5" t="n">
        <v>5222259</v>
      </c>
    </row>
    <row r="23" spans="1:3">
      <c r="A23" s="4" t="s">
        <v>60</v>
      </c>
      <c r="B23" s="5" t="n">
        <v>1769669</v>
      </c>
      <c r="C23" s="5" t="n">
        <v>1943883</v>
      </c>
    </row>
    <row r="24" spans="1:3">
      <c r="A24" s="4" t="s">
        <v>61</v>
      </c>
      <c r="B24" s="5" t="n">
        <v>16487091</v>
      </c>
      <c r="C24" s="5" t="n">
        <v>11159637</v>
      </c>
    </row>
    <row r="25" spans="1:3">
      <c r="A25" s="3" t="s">
        <v>62</v>
      </c>
    </row>
    <row r="26" spans="1:3">
      <c r="A26" s="4" t="s">
        <v>53</v>
      </c>
      <c r="B26" s="5" t="n">
        <v>46736</v>
      </c>
      <c r="C26" s="5" t="n">
        <v>0</v>
      </c>
    </row>
    <row r="27" spans="1:3">
      <c r="A27" s="4" t="s">
        <v>63</v>
      </c>
      <c r="B27" s="5" t="n">
        <v>46736</v>
      </c>
      <c r="C27" s="5" t="n">
        <v>0</v>
      </c>
    </row>
    <row r="28" spans="1:3">
      <c r="A28" s="4" t="s">
        <v>64</v>
      </c>
      <c r="B28" s="5" t="n">
        <v>16533827</v>
      </c>
      <c r="C28" s="5" t="n">
        <v>11159637</v>
      </c>
    </row>
    <row r="29" spans="1:3">
      <c r="A29" s="4" t="s">
        <v>65</v>
      </c>
      <c r="B29" s="4" t="s">
        <v>66</v>
      </c>
      <c r="C29" s="4" t="s">
        <v>66</v>
      </c>
    </row>
    <row r="30" spans="1:3">
      <c r="A30" s="3" t="s">
        <v>67</v>
      </c>
    </row>
    <row r="31" spans="1:3">
      <c r="A31" s="4" t="s">
        <v>68</v>
      </c>
      <c r="B31" s="5" t="n">
        <v>0</v>
      </c>
      <c r="C31" s="5" t="n">
        <v>0</v>
      </c>
    </row>
    <row r="32" spans="1:3">
      <c r="A32" s="4" t="s">
        <v>69</v>
      </c>
      <c r="B32" s="5" t="n">
        <v>155665</v>
      </c>
      <c r="C32" s="5" t="n">
        <v>139300</v>
      </c>
    </row>
    <row r="33" spans="1:3">
      <c r="A33" s="4" t="s">
        <v>70</v>
      </c>
      <c r="B33" s="5" t="n">
        <v>101153882</v>
      </c>
      <c r="C33" s="5" t="n">
        <v>94995040</v>
      </c>
    </row>
    <row r="34" spans="1:3">
      <c r="A34" s="4" t="s">
        <v>71</v>
      </c>
      <c r="B34" s="5" t="n">
        <v>-116602778</v>
      </c>
      <c r="C34" s="5" t="n">
        <v>-104971384</v>
      </c>
    </row>
    <row r="35" spans="1:3">
      <c r="A35" s="4" t="s">
        <v>72</v>
      </c>
      <c r="B35" s="5" t="n">
        <v>-62868</v>
      </c>
      <c r="C35" s="5" t="n">
        <v>-43783</v>
      </c>
    </row>
    <row r="36" spans="1:3">
      <c r="A36" s="4" t="s">
        <v>73</v>
      </c>
      <c r="B36" s="5" t="n">
        <v>-15356099</v>
      </c>
      <c r="C36" s="5" t="n">
        <v>-9880827</v>
      </c>
    </row>
    <row r="37" spans="1:3">
      <c r="A37" s="4" t="s">
        <v>74</v>
      </c>
      <c r="B37" s="5" t="n">
        <v>1177728</v>
      </c>
      <c r="C37" s="5" t="n">
        <v>1278810</v>
      </c>
    </row>
    <row r="38" spans="1:3">
      <c r="A38" s="4" t="s">
        <v>75</v>
      </c>
    </row>
    <row r="39" spans="1:3">
      <c r="A39" s="3" t="s">
        <v>67</v>
      </c>
    </row>
    <row r="40" spans="1:3">
      <c r="A40" s="4" t="s">
        <v>68</v>
      </c>
      <c r="B40" s="5" t="n">
        <v>0</v>
      </c>
      <c r="C40" s="5" t="n">
        <v>0</v>
      </c>
    </row>
    <row r="41" spans="1:3">
      <c r="A41" s="4" t="s">
        <v>76</v>
      </c>
    </row>
    <row r="42" spans="1:3">
      <c r="A42" s="3" t="s">
        <v>67</v>
      </c>
    </row>
    <row r="43" spans="1:3">
      <c r="A43" s="4" t="s">
        <v>68</v>
      </c>
      <c r="B43" s="6" t="n">
        <v>0</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v>
      </c>
      <c r="B1" s="2" t="s">
        <v>2</v>
      </c>
      <c r="C1" s="2" t="s">
        <v>38</v>
      </c>
    </row>
    <row r="2" spans="1:3">
      <c r="A2" s="4" t="s">
        <v>78</v>
      </c>
      <c r="B2" s="6" t="n">
        <v>33045</v>
      </c>
      <c r="C2" s="6" t="n">
        <v>92797</v>
      </c>
    </row>
    <row r="3" spans="1:3">
      <c r="A3" s="4" t="s">
        <v>79</v>
      </c>
      <c r="B3" s="4" t="s">
        <v>80</v>
      </c>
      <c r="C3" s="7" t="n">
        <v>0.001</v>
      </c>
    </row>
    <row r="4" spans="1:3">
      <c r="A4" s="4" t="s">
        <v>81</v>
      </c>
      <c r="B4" s="5" t="n">
        <v>5000000</v>
      </c>
      <c r="C4" s="5" t="n">
        <v>5000000</v>
      </c>
    </row>
    <row r="5" spans="1:3">
      <c r="A5" s="4" t="s">
        <v>82</v>
      </c>
      <c r="B5" s="5" t="n">
        <v>0</v>
      </c>
      <c r="C5" s="5" t="n">
        <v>0</v>
      </c>
    </row>
    <row r="6" spans="1:3">
      <c r="A6" s="4" t="s">
        <v>83</v>
      </c>
      <c r="B6" s="5" t="n">
        <v>0</v>
      </c>
      <c r="C6" s="5" t="n">
        <v>0</v>
      </c>
    </row>
    <row r="7" spans="1:3">
      <c r="A7" s="4" t="s">
        <v>84</v>
      </c>
      <c r="B7" s="4" t="s">
        <v>80</v>
      </c>
      <c r="C7" s="7" t="n">
        <v>0.001</v>
      </c>
    </row>
    <row r="8" spans="1:3">
      <c r="A8" s="4" t="s">
        <v>85</v>
      </c>
      <c r="B8" s="5" t="n">
        <v>350000000</v>
      </c>
      <c r="C8" s="5" t="n">
        <v>350000000</v>
      </c>
    </row>
    <row r="9" spans="1:3">
      <c r="A9" s="4" t="s">
        <v>86</v>
      </c>
      <c r="B9" s="5" t="n">
        <v>155665138</v>
      </c>
      <c r="C9" s="5" t="n">
        <v>139300122</v>
      </c>
    </row>
    <row r="10" spans="1:3">
      <c r="A10" s="4" t="s">
        <v>87</v>
      </c>
      <c r="B10" s="5" t="n">
        <v>155665138</v>
      </c>
      <c r="C10" s="5" t="n">
        <v>139300122</v>
      </c>
    </row>
    <row r="11" spans="1:3">
      <c r="A11" s="4" t="s">
        <v>75</v>
      </c>
    </row>
    <row r="12" spans="1:3">
      <c r="A12" s="4" t="s">
        <v>79</v>
      </c>
      <c r="B12" s="4" t="s">
        <v>80</v>
      </c>
      <c r="C12" s="7" t="n">
        <v>0.001</v>
      </c>
    </row>
    <row r="13" spans="1:3">
      <c r="A13" s="4" t="s">
        <v>81</v>
      </c>
      <c r="B13" s="5" t="n">
        <v>6175</v>
      </c>
      <c r="C13" s="5" t="n">
        <v>6175</v>
      </c>
    </row>
    <row r="14" spans="1:3">
      <c r="A14" s="4" t="s">
        <v>82</v>
      </c>
      <c r="B14" s="5" t="n">
        <v>6175</v>
      </c>
      <c r="C14" s="5" t="n">
        <v>6175</v>
      </c>
    </row>
    <row r="15" spans="1:3">
      <c r="A15" s="4" t="s">
        <v>83</v>
      </c>
      <c r="B15" s="5" t="n">
        <v>0</v>
      </c>
      <c r="C15" s="5" t="n">
        <v>0</v>
      </c>
    </row>
    <row r="16" spans="1:3">
      <c r="A16" s="4" t="s">
        <v>76</v>
      </c>
    </row>
    <row r="17" spans="1:3">
      <c r="A17" s="4" t="s">
        <v>79</v>
      </c>
      <c r="B17" s="4" t="s">
        <v>80</v>
      </c>
      <c r="C17" s="7" t="n">
        <v>0.001</v>
      </c>
    </row>
    <row r="18" spans="1:3">
      <c r="A18" s="4" t="s">
        <v>81</v>
      </c>
      <c r="B18" s="5" t="n">
        <v>293</v>
      </c>
      <c r="C18" s="5" t="n">
        <v>293</v>
      </c>
    </row>
    <row r="19" spans="1:3">
      <c r="A19" s="4" t="s">
        <v>82</v>
      </c>
      <c r="B19" s="5" t="n">
        <v>293</v>
      </c>
      <c r="C19" s="5" t="n">
        <v>293</v>
      </c>
    </row>
    <row r="20" spans="1:3">
      <c r="A20" s="4" t="s">
        <v>83</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row r="6" spans="1:2">
      <c r="A6" s="4" t="s">
        <v>255</v>
      </c>
      <c r="B6" s="4" t="s">
        <v>256</v>
      </c>
    </row>
    <row r="7" spans="1:2">
      <c r="A7" s="4" t="s">
        <v>257</v>
      </c>
      <c r="B7" s="4" t="s">
        <v>258</v>
      </c>
    </row>
    <row r="8" spans="1:2">
      <c r="A8" s="4" t="s">
        <v>40</v>
      </c>
      <c r="B8" s="4" t="s">
        <v>40</v>
      </c>
    </row>
    <row r="9" spans="1:2">
      <c r="A9" s="4" t="s">
        <v>259</v>
      </c>
      <c r="B9" s="4" t="s">
        <v>260</v>
      </c>
    </row>
    <row r="10" spans="1:2">
      <c r="A10" s="4" t="s">
        <v>261</v>
      </c>
      <c r="B10" s="4" t="s">
        <v>261</v>
      </c>
    </row>
    <row r="11" spans="1:2">
      <c r="A11" s="4" t="s">
        <v>43</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148</v>
      </c>
      <c r="B20" s="4" t="s">
        <v>279</v>
      </c>
    </row>
    <row r="21" spans="1:2">
      <c r="A21" s="4" t="s">
        <v>93</v>
      </c>
      <c r="B21" s="4" t="s">
        <v>280</v>
      </c>
    </row>
    <row r="22" spans="1:2">
      <c r="A22" s="4" t="s">
        <v>281</v>
      </c>
      <c r="B22" s="4" t="s">
        <v>282</v>
      </c>
    </row>
    <row r="23" spans="1:2">
      <c r="A23" s="4" t="s">
        <v>283</v>
      </c>
      <c r="B23" s="4" t="s">
        <v>284</v>
      </c>
    </row>
    <row r="24" spans="1:2">
      <c r="A24" s="4" t="s">
        <v>184</v>
      </c>
      <c r="B24" s="4" t="s">
        <v>285</v>
      </c>
    </row>
    <row r="25" spans="1:2">
      <c r="A25" s="4" t="s">
        <v>286</v>
      </c>
      <c r="B2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91</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93</v>
      </c>
    </row>
    <row r="4" spans="1:2">
      <c r="A4" s="4" t="s">
        <v>43</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96</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199</v>
      </c>
    </row>
    <row r="4" spans="1:2">
      <c r="A4" s="4" t="s">
        <v>51</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02</v>
      </c>
    </row>
    <row r="4" spans="1:2">
      <c r="A4" s="4" t="s">
        <v>53</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2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27</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30</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8</v>
      </c>
      <c r="B1" s="2" t="s">
        <v>1</v>
      </c>
    </row>
    <row r="2" spans="1:3">
      <c r="B2" s="2" t="s">
        <v>2</v>
      </c>
      <c r="C2" s="2" t="s">
        <v>38</v>
      </c>
    </row>
    <row r="3" spans="1:3">
      <c r="A3" s="4" t="s">
        <v>89</v>
      </c>
      <c r="B3" s="6" t="n">
        <v>1850060</v>
      </c>
      <c r="C3" s="6" t="n">
        <v>738527</v>
      </c>
    </row>
    <row r="4" spans="1:3">
      <c r="A4" s="4" t="s">
        <v>90</v>
      </c>
      <c r="B4" s="5" t="n">
        <v>693664</v>
      </c>
      <c r="C4" s="5" t="n">
        <v>241970</v>
      </c>
    </row>
    <row r="5" spans="1:3">
      <c r="A5" s="4" t="s">
        <v>91</v>
      </c>
      <c r="B5" s="5" t="n">
        <v>1156396</v>
      </c>
      <c r="C5" s="5" t="n">
        <v>496557</v>
      </c>
    </row>
    <row r="6" spans="1:3">
      <c r="A6" s="3" t="s">
        <v>92</v>
      </c>
    </row>
    <row r="7" spans="1:3">
      <c r="A7" s="4" t="s">
        <v>93</v>
      </c>
      <c r="B7" s="5" t="n">
        <v>1663838</v>
      </c>
      <c r="C7" s="5" t="n">
        <v>1292531</v>
      </c>
    </row>
    <row r="8" spans="1:3">
      <c r="A8" s="4" t="s">
        <v>94</v>
      </c>
      <c r="B8" s="5" t="n">
        <v>6650484</v>
      </c>
      <c r="C8" s="5" t="n">
        <v>3004403</v>
      </c>
    </row>
    <row r="9" spans="1:3">
      <c r="A9" s="4" t="s">
        <v>95</v>
      </c>
      <c r="B9" s="5" t="n">
        <v>22332</v>
      </c>
      <c r="C9" s="5" t="n">
        <v>24069</v>
      </c>
    </row>
    <row r="10" spans="1:3">
      <c r="A10" s="4" t="s">
        <v>96</v>
      </c>
      <c r="B10" s="5" t="n">
        <v>8336654</v>
      </c>
      <c r="C10" s="5" t="n">
        <v>4321003</v>
      </c>
    </row>
    <row r="11" spans="1:3">
      <c r="A11" s="4" t="s">
        <v>97</v>
      </c>
      <c r="B11" s="5" t="n">
        <v>-7180258</v>
      </c>
      <c r="C11" s="5" t="n">
        <v>-3824446</v>
      </c>
    </row>
    <row r="12" spans="1:3">
      <c r="A12" s="3" t="s">
        <v>98</v>
      </c>
    </row>
    <row r="13" spans="1:3">
      <c r="A13" s="4" t="s">
        <v>99</v>
      </c>
      <c r="B13" s="5" t="n">
        <v>55376</v>
      </c>
      <c r="C13" s="5" t="n">
        <v>-568729</v>
      </c>
    </row>
    <row r="14" spans="1:3">
      <c r="A14" s="4" t="s">
        <v>100</v>
      </c>
      <c r="B14" s="5" t="n">
        <v>-4496148</v>
      </c>
      <c r="C14" s="5" t="n">
        <v>-1139711</v>
      </c>
    </row>
    <row r="15" spans="1:3">
      <c r="A15" s="4" t="s">
        <v>101</v>
      </c>
      <c r="B15" s="5" t="n">
        <v>9952</v>
      </c>
      <c r="C15" s="5" t="n">
        <v>0</v>
      </c>
    </row>
    <row r="16" spans="1:3">
      <c r="A16" s="4" t="s">
        <v>102</v>
      </c>
      <c r="B16" s="5" t="n">
        <v>-20316</v>
      </c>
      <c r="C16" s="5" t="n">
        <v>-5050</v>
      </c>
    </row>
    <row r="17" spans="1:3">
      <c r="A17" s="4" t="s">
        <v>103</v>
      </c>
      <c r="B17" s="5" t="n">
        <v>-4451136</v>
      </c>
      <c r="C17" s="5" t="n">
        <v>-1713490</v>
      </c>
    </row>
    <row r="18" spans="1:3">
      <c r="A18" s="4" t="s">
        <v>104</v>
      </c>
      <c r="B18" s="5" t="n">
        <v>-11631394</v>
      </c>
      <c r="C18" s="5" t="n">
        <v>-5537936</v>
      </c>
    </row>
    <row r="19" spans="1:3">
      <c r="A19" s="3" t="s">
        <v>105</v>
      </c>
    </row>
    <row r="20" spans="1:3">
      <c r="A20" s="4" t="s">
        <v>106</v>
      </c>
      <c r="B20" s="5" t="n">
        <v>-19085</v>
      </c>
      <c r="C20" s="5" t="n">
        <v>8286</v>
      </c>
    </row>
    <row r="21" spans="1:3">
      <c r="A21" s="4" t="s">
        <v>107</v>
      </c>
      <c r="B21" s="6" t="n">
        <v>-11650479</v>
      </c>
      <c r="C21" s="6" t="n">
        <v>-5529650</v>
      </c>
    </row>
    <row r="22" spans="1:3">
      <c r="A22" s="3" t="s">
        <v>108</v>
      </c>
    </row>
    <row r="23" spans="1:3">
      <c r="A23" s="4" t="s">
        <v>109</v>
      </c>
      <c r="B23" s="8" t="n">
        <v>-0.08</v>
      </c>
      <c r="C23" s="8" t="n">
        <v>-0.04</v>
      </c>
    </row>
    <row r="24" spans="1:3">
      <c r="A24" s="4" t="s">
        <v>110</v>
      </c>
      <c r="B24" s="5" t="n">
        <v>149537777</v>
      </c>
      <c r="C24" s="5" t="n">
        <v>138838602</v>
      </c>
    </row>
    <row r="25" spans="1:3">
      <c r="A25" s="4" t="s">
        <v>111</v>
      </c>
    </row>
    <row r="26" spans="1:3">
      <c r="A26" s="4" t="s">
        <v>89</v>
      </c>
      <c r="B26" s="6" t="n">
        <v>949601</v>
      </c>
      <c r="C26" s="6" t="n">
        <v>456765</v>
      </c>
    </row>
    <row r="27" spans="1:3">
      <c r="A27" s="4" t="s">
        <v>90</v>
      </c>
      <c r="B27" s="5" t="n">
        <v>525216</v>
      </c>
      <c r="C27" s="5" t="n">
        <v>129512</v>
      </c>
    </row>
    <row r="28" spans="1:3">
      <c r="A28" s="4" t="s">
        <v>112</v>
      </c>
    </row>
    <row r="29" spans="1:3">
      <c r="A29" s="4" t="s">
        <v>89</v>
      </c>
      <c r="B29" s="5" t="n">
        <v>819696</v>
      </c>
      <c r="C29" s="5" t="n">
        <v>235878</v>
      </c>
    </row>
    <row r="30" spans="1:3">
      <c r="A30" s="4" t="s">
        <v>113</v>
      </c>
    </row>
    <row r="31" spans="1:3">
      <c r="A31" s="4" t="s">
        <v>89</v>
      </c>
      <c r="B31" s="5" t="n">
        <v>80763</v>
      </c>
      <c r="C31" s="5" t="n">
        <v>45884</v>
      </c>
    </row>
    <row r="32" spans="1:3">
      <c r="A32" s="4" t="s">
        <v>90</v>
      </c>
      <c r="B32" s="6" t="n">
        <v>168448</v>
      </c>
      <c r="C32" s="6" t="n">
        <v>1124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3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4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8</v>
      </c>
      <c r="D2" s="2" t="s">
        <v>329</v>
      </c>
    </row>
    <row r="3" spans="1:4">
      <c r="A3" s="3" t="s">
        <v>188</v>
      </c>
    </row>
    <row r="4" spans="1:4">
      <c r="A4" s="4" t="s">
        <v>123</v>
      </c>
      <c r="B4" s="6" t="n">
        <v>-11631394</v>
      </c>
      <c r="C4" s="6" t="n">
        <v>-5537936</v>
      </c>
    </row>
    <row r="5" spans="1:4">
      <c r="A5" s="4" t="s">
        <v>330</v>
      </c>
      <c r="B5" s="5" t="n">
        <v>-3621172</v>
      </c>
      <c r="C5" s="5" t="n">
        <v>-1528971</v>
      </c>
    </row>
    <row r="6" spans="1:4">
      <c r="A6" s="4" t="s">
        <v>331</v>
      </c>
      <c r="B6" s="5" t="n">
        <v>-15403609</v>
      </c>
    </row>
    <row r="7" spans="1:4">
      <c r="A7" s="4" t="s">
        <v>332</v>
      </c>
      <c r="B7" s="5" t="n">
        <v>-15356099</v>
      </c>
      <c r="C7" s="5" t="n">
        <v>-9880827</v>
      </c>
      <c r="D7" s="6" t="n">
        <v>-6911600</v>
      </c>
    </row>
    <row r="8" spans="1:4">
      <c r="A8" s="4" t="s">
        <v>40</v>
      </c>
      <c r="B8" s="6" t="n">
        <v>364549</v>
      </c>
      <c r="C8" s="6" t="n">
        <v>730184</v>
      </c>
      <c r="D8" s="6" t="n">
        <v>1335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33</v>
      </c>
      <c r="B1" s="2" t="s">
        <v>1</v>
      </c>
    </row>
    <row r="2" spans="1:3">
      <c r="B2" s="2" t="s">
        <v>2</v>
      </c>
      <c r="C2" s="2" t="s">
        <v>38</v>
      </c>
    </row>
    <row r="3" spans="1:3">
      <c r="A3" s="4" t="s">
        <v>334</v>
      </c>
      <c r="B3" s="5" t="n">
        <v>159830830</v>
      </c>
      <c r="C3" s="5" t="n">
        <v>134212426</v>
      </c>
    </row>
    <row r="4" spans="1:3">
      <c r="A4" s="4" t="s">
        <v>335</v>
      </c>
    </row>
    <row r="5" spans="1:3">
      <c r="A5" s="4" t="s">
        <v>334</v>
      </c>
      <c r="B5" s="5" t="n">
        <v>31703385</v>
      </c>
      <c r="C5" s="5" t="n">
        <v>21593385</v>
      </c>
    </row>
    <row r="6" spans="1:3">
      <c r="A6" s="4" t="s">
        <v>336</v>
      </c>
    </row>
    <row r="7" spans="1:3">
      <c r="A7" s="4" t="s">
        <v>334</v>
      </c>
      <c r="B7" s="5" t="n">
        <v>104014927</v>
      </c>
      <c r="C7" s="5" t="n">
        <v>97977851</v>
      </c>
    </row>
    <row r="8" spans="1:3">
      <c r="A8" s="4" t="s">
        <v>212</v>
      </c>
    </row>
    <row r="9" spans="1:3">
      <c r="A9" s="4" t="s">
        <v>334</v>
      </c>
      <c r="B9" s="5" t="n">
        <v>24112518</v>
      </c>
      <c r="C9" s="5" t="n">
        <v>146411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7</v>
      </c>
      <c r="B1" s="2" t="s">
        <v>1</v>
      </c>
    </row>
    <row r="2" spans="1:3">
      <c r="B2" s="2" t="s">
        <v>2</v>
      </c>
      <c r="C2" s="2" t="s">
        <v>38</v>
      </c>
    </row>
    <row r="3" spans="1:3">
      <c r="A3" s="4" t="s">
        <v>338</v>
      </c>
    </row>
    <row r="4" spans="1:3">
      <c r="A4" s="4" t="s">
        <v>339</v>
      </c>
      <c r="B4" s="4" t="s">
        <v>340</v>
      </c>
      <c r="C4" s="4" t="s">
        <v>341</v>
      </c>
    </row>
    <row r="5" spans="1:3">
      <c r="A5" s="4" t="s">
        <v>342</v>
      </c>
    </row>
    <row r="6" spans="1:3">
      <c r="A6" s="4" t="s">
        <v>339</v>
      </c>
      <c r="B6" s="4" t="s">
        <v>343</v>
      </c>
      <c r="C6" s="4" t="s">
        <v>344</v>
      </c>
    </row>
    <row r="7" spans="1:3">
      <c r="A7" s="4" t="s">
        <v>345</v>
      </c>
    </row>
    <row r="8" spans="1:3">
      <c r="A8" s="4" t="s">
        <v>339</v>
      </c>
      <c r="B8" s="4" t="s">
        <v>346</v>
      </c>
      <c r="C8" s="4" t="s">
        <v>347</v>
      </c>
    </row>
    <row r="9" spans="1:3">
      <c r="A9" s="4" t="s">
        <v>348</v>
      </c>
    </row>
    <row r="10" spans="1:3">
      <c r="A10" s="4" t="s">
        <v>339</v>
      </c>
      <c r="B10" s="4" t="s">
        <v>347</v>
      </c>
      <c r="C10" s="4" t="s">
        <v>349</v>
      </c>
    </row>
    <row r="11" spans="1:3">
      <c r="A11" s="4" t="s">
        <v>350</v>
      </c>
    </row>
    <row r="12" spans="1:3">
      <c r="A12" s="4" t="s">
        <v>339</v>
      </c>
      <c r="B12" s="4" t="s">
        <v>351</v>
      </c>
      <c r="C12" s="4" t="s">
        <v>352</v>
      </c>
    </row>
    <row r="13" spans="1:3">
      <c r="A13" s="4" t="s">
        <v>353</v>
      </c>
    </row>
    <row r="14" spans="1:3">
      <c r="A14" s="4" t="s">
        <v>339</v>
      </c>
      <c r="B14" s="4" t="s">
        <v>354</v>
      </c>
      <c r="C14" s="4" t="s">
        <v>3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6</v>
      </c>
      <c r="B1" s="2" t="s">
        <v>2</v>
      </c>
      <c r="C1" s="2" t="s">
        <v>38</v>
      </c>
    </row>
    <row r="2" spans="1:3">
      <c r="A2" s="3" t="s">
        <v>193</v>
      </c>
    </row>
    <row r="3" spans="1:3">
      <c r="A3" s="4" t="s">
        <v>357</v>
      </c>
      <c r="B3" s="6" t="n">
        <v>250821</v>
      </c>
      <c r="C3" s="6" t="n">
        <v>136534</v>
      </c>
    </row>
    <row r="4" spans="1:3">
      <c r="A4" s="4" t="s">
        <v>358</v>
      </c>
      <c r="B4" s="5" t="n">
        <v>226299</v>
      </c>
      <c r="C4" s="5" t="n">
        <v>167613</v>
      </c>
    </row>
    <row r="5" spans="1:3">
      <c r="A5" s="4" t="s">
        <v>359</v>
      </c>
      <c r="B5" s="5" t="n">
        <v>477120</v>
      </c>
      <c r="C5" s="5" t="n">
        <v>304147</v>
      </c>
    </row>
    <row r="6" spans="1:3">
      <c r="A6" s="4" t="s">
        <v>360</v>
      </c>
      <c r="B6" s="5" t="n">
        <v>-119300</v>
      </c>
      <c r="C6" s="5" t="n">
        <v>-72615</v>
      </c>
    </row>
    <row r="7" spans="1:3">
      <c r="A7" s="4" t="s">
        <v>361</v>
      </c>
      <c r="B7" s="6" t="n">
        <v>357820</v>
      </c>
      <c r="C7" s="6" t="n">
        <v>2315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2</v>
      </c>
      <c r="B1" s="2" t="s">
        <v>2</v>
      </c>
      <c r="C1" s="2" t="s">
        <v>38</v>
      </c>
    </row>
    <row r="2" spans="1:3">
      <c r="A2" s="4" t="s">
        <v>363</v>
      </c>
      <c r="B2" s="6" t="n">
        <v>573908</v>
      </c>
      <c r="C2" s="6" t="n">
        <v>539665</v>
      </c>
    </row>
    <row r="3" spans="1:3">
      <c r="A3" s="4" t="s">
        <v>364</v>
      </c>
      <c r="B3" s="5" t="n">
        <v>-496153</v>
      </c>
      <c r="C3" s="5" t="n">
        <v>-479296</v>
      </c>
    </row>
    <row r="4" spans="1:3">
      <c r="A4" s="4" t="s">
        <v>365</v>
      </c>
      <c r="B4" s="5" t="n">
        <v>77755</v>
      </c>
      <c r="C4" s="5" t="n">
        <v>60369</v>
      </c>
    </row>
    <row r="5" spans="1:3">
      <c r="A5" s="4" t="s">
        <v>366</v>
      </c>
    </row>
    <row r="6" spans="1:3">
      <c r="A6" s="4" t="s">
        <v>363</v>
      </c>
      <c r="B6" s="5" t="n">
        <v>240295</v>
      </c>
      <c r="C6" s="5" t="n">
        <v>240295</v>
      </c>
    </row>
    <row r="7" spans="1:3">
      <c r="A7" s="4" t="s">
        <v>367</v>
      </c>
    </row>
    <row r="8" spans="1:3">
      <c r="A8" s="4" t="s">
        <v>363</v>
      </c>
      <c r="B8" s="5" t="n">
        <v>196150</v>
      </c>
      <c r="C8" s="5" t="n">
        <v>156860</v>
      </c>
    </row>
    <row r="9" spans="1:3">
      <c r="A9" s="4" t="s">
        <v>368</v>
      </c>
    </row>
    <row r="10" spans="1:3">
      <c r="A10" s="4" t="s">
        <v>363</v>
      </c>
      <c r="B10" s="5" t="n">
        <v>81059</v>
      </c>
      <c r="C10" s="5" t="n">
        <v>89704</v>
      </c>
    </row>
    <row r="11" spans="1:3">
      <c r="A11" s="4" t="s">
        <v>369</v>
      </c>
    </row>
    <row r="12" spans="1:3">
      <c r="A12" s="4" t="s">
        <v>363</v>
      </c>
      <c r="B12" s="5" t="n">
        <v>38126</v>
      </c>
      <c r="C12" s="5" t="n">
        <v>34528</v>
      </c>
    </row>
    <row r="13" spans="1:3">
      <c r="A13" s="4" t="s">
        <v>370</v>
      </c>
    </row>
    <row r="14" spans="1:3">
      <c r="A14" s="4" t="s">
        <v>363</v>
      </c>
      <c r="B14" s="5" t="n">
        <v>16019</v>
      </c>
      <c r="C14" s="5" t="n">
        <v>16019</v>
      </c>
    </row>
    <row r="15" spans="1:3">
      <c r="A15" s="4" t="s">
        <v>371</v>
      </c>
    </row>
    <row r="16" spans="1:3">
      <c r="A16" s="4" t="s">
        <v>363</v>
      </c>
      <c r="B16" s="6" t="n">
        <v>2259</v>
      </c>
      <c r="C16" s="6" t="n">
        <v>22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2</v>
      </c>
      <c r="B1" s="2" t="s">
        <v>1</v>
      </c>
    </row>
    <row r="2" spans="1:3">
      <c r="B2" s="2" t="s">
        <v>2</v>
      </c>
      <c r="C2" s="2" t="s">
        <v>38</v>
      </c>
    </row>
    <row r="3" spans="1:3">
      <c r="A3" s="3" t="s">
        <v>196</v>
      </c>
    </row>
    <row r="4" spans="1:3">
      <c r="A4" s="4" t="s">
        <v>95</v>
      </c>
      <c r="B4" s="6" t="n">
        <v>22332</v>
      </c>
      <c r="C4" s="6" t="n">
        <v>240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3</v>
      </c>
      <c r="B1" s="2" t="s">
        <v>2</v>
      </c>
      <c r="C1" s="2" t="s">
        <v>38</v>
      </c>
    </row>
    <row r="2" spans="1:3">
      <c r="A2" s="3" t="s">
        <v>199</v>
      </c>
    </row>
    <row r="3" spans="1:3">
      <c r="A3" s="4" t="s">
        <v>374</v>
      </c>
      <c r="B3" s="6" t="n">
        <v>200000</v>
      </c>
      <c r="C3" s="6" t="n">
        <v>125000</v>
      </c>
    </row>
    <row r="4" spans="1:3">
      <c r="A4" s="4" t="s">
        <v>375</v>
      </c>
      <c r="B4" s="5" t="n">
        <v>136000</v>
      </c>
      <c r="C4" s="5" t="n">
        <v>118000</v>
      </c>
    </row>
    <row r="5" spans="1:3">
      <c r="A5" s="4" t="s">
        <v>376</v>
      </c>
      <c r="B5" s="5" t="n">
        <v>115118</v>
      </c>
      <c r="C5" s="5" t="n">
        <v>165427</v>
      </c>
    </row>
    <row r="6" spans="1:3">
      <c r="A6" s="4" t="s">
        <v>377</v>
      </c>
      <c r="B6" s="5" t="n">
        <v>101137</v>
      </c>
      <c r="C6" s="5" t="n">
        <v>0</v>
      </c>
    </row>
    <row r="7" spans="1:3">
      <c r="A7" s="4" t="s">
        <v>378</v>
      </c>
      <c r="B7" s="5" t="n">
        <v>58993</v>
      </c>
      <c r="C7" s="5" t="n">
        <v>39926</v>
      </c>
    </row>
    <row r="8" spans="1:3">
      <c r="A8" s="4" t="s">
        <v>379</v>
      </c>
      <c r="B8" s="5" t="n">
        <v>44623</v>
      </c>
      <c r="C8" s="5" t="n">
        <v>51191</v>
      </c>
    </row>
    <row r="9" spans="1:3">
      <c r="A9" s="4" t="s">
        <v>380</v>
      </c>
      <c r="B9" s="5" t="n">
        <v>13650</v>
      </c>
      <c r="C9" s="5" t="n">
        <v>13650</v>
      </c>
    </row>
    <row r="10" spans="1:3">
      <c r="A10" s="4" t="s">
        <v>381</v>
      </c>
      <c r="B10" s="5" t="n">
        <v>8752</v>
      </c>
      <c r="C10" s="5" t="n">
        <v>0</v>
      </c>
    </row>
    <row r="11" spans="1:3">
      <c r="A11" s="4" t="s">
        <v>382</v>
      </c>
      <c r="B11" s="5" t="n">
        <v>0</v>
      </c>
      <c r="C11" s="5" t="n">
        <v>73800</v>
      </c>
    </row>
    <row r="12" spans="1:3">
      <c r="A12" s="4" t="s">
        <v>383</v>
      </c>
      <c r="B12" s="5" t="n">
        <v>0</v>
      </c>
      <c r="C12" s="5" t="n">
        <v>61890</v>
      </c>
    </row>
    <row r="13" spans="1:3">
      <c r="A13" s="4" t="s">
        <v>384</v>
      </c>
      <c r="B13" s="5" t="n">
        <v>0</v>
      </c>
      <c r="C13" s="5" t="n">
        <v>13317</v>
      </c>
    </row>
    <row r="14" spans="1:3">
      <c r="A14" s="4" t="s">
        <v>385</v>
      </c>
      <c r="B14" s="5" t="n">
        <v>11007</v>
      </c>
      <c r="C14" s="5" t="n">
        <v>11399</v>
      </c>
    </row>
    <row r="15" spans="1:3">
      <c r="A15" s="4" t="s">
        <v>386</v>
      </c>
      <c r="B15" s="6" t="n">
        <v>689280</v>
      </c>
      <c r="C15" s="6" t="n">
        <v>673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87</v>
      </c>
      <c r="B1" s="2" t="s">
        <v>2</v>
      </c>
      <c r="C1" s="2" t="s">
        <v>38</v>
      </c>
    </row>
    <row r="2" spans="1:3">
      <c r="A2" s="4" t="s">
        <v>388</v>
      </c>
      <c r="B2" s="6" t="n">
        <v>178533</v>
      </c>
      <c r="C2" s="6" t="n">
        <v>0</v>
      </c>
    </row>
    <row r="3" spans="1:3">
      <c r="A3" s="4" t="s">
        <v>389</v>
      </c>
      <c r="B3" s="5" t="n">
        <v>-46736</v>
      </c>
      <c r="C3" s="5" t="n">
        <v>0</v>
      </c>
    </row>
    <row r="4" spans="1:3">
      <c r="A4" s="4" t="s">
        <v>390</v>
      </c>
      <c r="B4" s="5" t="n">
        <v>131797</v>
      </c>
      <c r="C4" s="5" t="n">
        <v>0</v>
      </c>
    </row>
    <row r="5" spans="1:3">
      <c r="A5" s="4" t="s">
        <v>391</v>
      </c>
    </row>
    <row r="6" spans="1:3">
      <c r="A6" s="4" t="s">
        <v>388</v>
      </c>
      <c r="B6" s="5" t="n">
        <v>92950</v>
      </c>
      <c r="C6" s="5" t="n">
        <v>0</v>
      </c>
    </row>
    <row r="7" spans="1:3">
      <c r="A7" s="4" t="s">
        <v>392</v>
      </c>
    </row>
    <row r="8" spans="1:3">
      <c r="A8" s="4" t="s">
        <v>388</v>
      </c>
      <c r="B8" s="5" t="n">
        <v>57365</v>
      </c>
      <c r="C8" s="5" t="n">
        <v>0</v>
      </c>
    </row>
    <row r="9" spans="1:3">
      <c r="A9" s="4" t="s">
        <v>113</v>
      </c>
    </row>
    <row r="10" spans="1:3">
      <c r="A10" s="4" t="s">
        <v>388</v>
      </c>
      <c r="B10" s="6" t="n">
        <v>28218</v>
      </c>
      <c r="C1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2"/>
    <col customWidth="1" max="2" min="2" width="25"/>
    <col customWidth="1" max="3" min="3" width="22"/>
    <col customWidth="1" max="4" min="4" width="36"/>
    <col customWidth="1" max="5" min="5" width="29"/>
    <col customWidth="1" max="6" min="6" width="46"/>
    <col customWidth="1" max="7" min="7" width="13"/>
  </cols>
  <sheetData>
    <row r="1" spans="1:7">
      <c r="A1" s="1" t="s">
        <v>114</v>
      </c>
      <c r="B1" s="2" t="s">
        <v>115</v>
      </c>
      <c r="C1" s="2" t="s">
        <v>116</v>
      </c>
      <c r="D1" s="2" t="s">
        <v>117</v>
      </c>
      <c r="E1" s="2" t="s">
        <v>118</v>
      </c>
      <c r="F1" s="2" t="s">
        <v>119</v>
      </c>
      <c r="G1" s="2" t="s">
        <v>120</v>
      </c>
    </row>
    <row r="2" spans="1:7">
      <c r="A2" s="4" t="s">
        <v>121</v>
      </c>
      <c r="B2" s="5" t="n">
        <v>0</v>
      </c>
      <c r="C2" s="5" t="n">
        <v>137219968</v>
      </c>
    </row>
    <row r="3" spans="1:7">
      <c r="A3" s="4" t="s">
        <v>122</v>
      </c>
      <c r="B3" s="6" t="n">
        <v>0</v>
      </c>
      <c r="C3" s="6" t="n">
        <v>137220</v>
      </c>
      <c r="D3" s="6" t="n">
        <v>92436697</v>
      </c>
      <c r="E3" s="6" t="n">
        <v>-99433448</v>
      </c>
      <c r="F3" s="6" t="n">
        <v>-52069</v>
      </c>
      <c r="G3" s="6" t="n">
        <v>-6911600</v>
      </c>
    </row>
    <row r="4" spans="1:7">
      <c r="A4" s="4" t="s">
        <v>123</v>
      </c>
      <c r="F4" s="5" t="n">
        <v>-5417936</v>
      </c>
      <c r="G4" s="5" t="n">
        <v>-5537936</v>
      </c>
    </row>
    <row r="5" spans="1:7">
      <c r="A5" s="4" t="s">
        <v>124</v>
      </c>
      <c r="C5" s="5" t="n">
        <v>1163333</v>
      </c>
    </row>
    <row r="6" spans="1:7">
      <c r="A6" s="4" t="s">
        <v>125</v>
      </c>
      <c r="C6" s="6" t="n">
        <v>1163</v>
      </c>
      <c r="D6" s="5" t="n">
        <v>91903</v>
      </c>
      <c r="G6" s="5" t="n">
        <v>93066</v>
      </c>
    </row>
    <row r="7" spans="1:7">
      <c r="A7" s="4" t="s">
        <v>126</v>
      </c>
      <c r="C7" s="5" t="n">
        <v>866625</v>
      </c>
    </row>
    <row r="8" spans="1:7">
      <c r="A8" s="4" t="s">
        <v>127</v>
      </c>
      <c r="C8" s="6" t="n">
        <v>867</v>
      </c>
      <c r="D8" s="5" t="n">
        <v>66100</v>
      </c>
      <c r="G8" s="5" t="n">
        <v>66967</v>
      </c>
    </row>
    <row r="9" spans="1:7">
      <c r="A9" s="4" t="s">
        <v>128</v>
      </c>
      <c r="C9" s="5" t="n">
        <v>50196</v>
      </c>
    </row>
    <row r="10" spans="1:7">
      <c r="A10" s="4" t="s">
        <v>129</v>
      </c>
      <c r="C10" s="6" t="n">
        <v>50</v>
      </c>
      <c r="D10" s="5" t="n">
        <v>7950</v>
      </c>
      <c r="G10" s="5" t="n">
        <v>8000</v>
      </c>
    </row>
    <row r="11" spans="1:7">
      <c r="A11" s="4" t="s">
        <v>130</v>
      </c>
      <c r="D11" s="5" t="n">
        <v>182856</v>
      </c>
      <c r="G11" s="5" t="n">
        <v>182856</v>
      </c>
    </row>
    <row r="12" spans="1:7">
      <c r="A12" s="4" t="s">
        <v>131</v>
      </c>
      <c r="D12" s="5" t="n">
        <v>768105</v>
      </c>
      <c r="G12" s="5" t="n">
        <v>768105</v>
      </c>
    </row>
    <row r="13" spans="1:7">
      <c r="A13" s="4" t="s">
        <v>132</v>
      </c>
      <c r="D13" s="5" t="n">
        <v>620748</v>
      </c>
      <c r="G13" s="5" t="n">
        <v>620748</v>
      </c>
    </row>
    <row r="14" spans="1:7">
      <c r="A14" s="4" t="s">
        <v>133</v>
      </c>
      <c r="D14" s="5" t="n">
        <v>820681</v>
      </c>
      <c r="G14" s="5" t="n">
        <v>820681</v>
      </c>
    </row>
    <row r="15" spans="1:7">
      <c r="A15" s="4" t="s">
        <v>134</v>
      </c>
      <c r="F15" s="5" t="n">
        <v>8286</v>
      </c>
      <c r="G15" s="5" t="n">
        <v>8286</v>
      </c>
    </row>
    <row r="16" spans="1:7">
      <c r="A16" s="4" t="s">
        <v>135</v>
      </c>
      <c r="B16" s="5" t="n">
        <v>0</v>
      </c>
      <c r="C16" s="5" t="n">
        <v>139300122</v>
      </c>
    </row>
    <row r="17" spans="1:7">
      <c r="A17" s="4" t="s">
        <v>136</v>
      </c>
      <c r="B17" s="6" t="n">
        <v>0</v>
      </c>
      <c r="C17" s="6" t="n">
        <v>139300</v>
      </c>
      <c r="D17" s="5" t="n">
        <v>94965040</v>
      </c>
      <c r="E17" s="5" t="n">
        <v>104971384</v>
      </c>
      <c r="F17" s="5" t="n">
        <v>-43783</v>
      </c>
      <c r="G17" s="5" t="n">
        <v>-9880827</v>
      </c>
    </row>
    <row r="18" spans="1:7">
      <c r="A18" s="4" t="s">
        <v>123</v>
      </c>
      <c r="E18" s="5" t="n">
        <v>-11631394</v>
      </c>
      <c r="G18" s="5" t="n">
        <v>-11631394</v>
      </c>
    </row>
    <row r="19" spans="1:7">
      <c r="A19" s="4" t="s">
        <v>124</v>
      </c>
      <c r="C19" s="5" t="n">
        <v>422939</v>
      </c>
    </row>
    <row r="20" spans="1:7">
      <c r="A20" s="4" t="s">
        <v>125</v>
      </c>
      <c r="C20" s="6" t="n">
        <v>423</v>
      </c>
      <c r="D20" s="5" t="n">
        <v>40305</v>
      </c>
      <c r="G20" s="5" t="n">
        <v>40728</v>
      </c>
    </row>
    <row r="21" spans="1:7">
      <c r="A21" s="4" t="s">
        <v>126</v>
      </c>
      <c r="C21" s="5" t="n">
        <v>6395499</v>
      </c>
    </row>
    <row r="22" spans="1:7">
      <c r="A22" s="4" t="s">
        <v>127</v>
      </c>
      <c r="C22" s="6" t="n">
        <v>6396</v>
      </c>
      <c r="D22" s="5" t="n">
        <v>-6396</v>
      </c>
      <c r="G22" s="5" t="n">
        <v>0</v>
      </c>
    </row>
    <row r="23" spans="1:7">
      <c r="A23" s="4" t="s">
        <v>128</v>
      </c>
      <c r="C23" s="5" t="n">
        <v>1049340</v>
      </c>
    </row>
    <row r="24" spans="1:7">
      <c r="A24" s="4" t="s">
        <v>129</v>
      </c>
      <c r="C24" s="6" t="n">
        <v>1049</v>
      </c>
      <c r="D24" s="5" t="n">
        <v>180451</v>
      </c>
      <c r="G24" s="5" t="n">
        <v>181500</v>
      </c>
    </row>
    <row r="25" spans="1:7">
      <c r="A25" s="4" t="s">
        <v>137</v>
      </c>
      <c r="C25" s="5" t="n">
        <v>8497238</v>
      </c>
    </row>
    <row r="26" spans="1:7">
      <c r="A26" s="4" t="s">
        <v>138</v>
      </c>
      <c r="C26" s="6" t="n">
        <v>8497</v>
      </c>
      <c r="D26" s="5" t="n">
        <v>926199</v>
      </c>
      <c r="G26" s="5" t="n">
        <v>934696</v>
      </c>
    </row>
    <row r="27" spans="1:7">
      <c r="A27" s="4" t="s">
        <v>130</v>
      </c>
      <c r="D27" s="5" t="n">
        <v>828690</v>
      </c>
      <c r="G27" s="5" t="n">
        <v>828690</v>
      </c>
    </row>
    <row r="28" spans="1:7">
      <c r="A28" s="4" t="s">
        <v>131</v>
      </c>
      <c r="D28" s="5" t="n">
        <v>2480970</v>
      </c>
      <c r="G28" s="5" t="n">
        <v>2480970</v>
      </c>
    </row>
    <row r="29" spans="1:7">
      <c r="A29" s="4" t="s">
        <v>132</v>
      </c>
      <c r="D29" s="5" t="n">
        <v>808458</v>
      </c>
      <c r="G29" s="5" t="n">
        <v>808458</v>
      </c>
    </row>
    <row r="30" spans="1:7">
      <c r="A30" s="4" t="s">
        <v>139</v>
      </c>
      <c r="D30" s="5" t="n">
        <v>709827</v>
      </c>
      <c r="G30" s="5" t="n">
        <v>709827</v>
      </c>
    </row>
    <row r="31" spans="1:7">
      <c r="A31" s="4" t="s">
        <v>140</v>
      </c>
      <c r="D31" s="5" t="n">
        <v>36104</v>
      </c>
      <c r="G31" s="5" t="n">
        <v>36104</v>
      </c>
    </row>
    <row r="32" spans="1:7">
      <c r="A32" s="4" t="s">
        <v>141</v>
      </c>
      <c r="D32" s="5" t="n">
        <v>35396</v>
      </c>
      <c r="G32" s="5" t="n">
        <v>35396</v>
      </c>
    </row>
    <row r="33" spans="1:7">
      <c r="A33" s="4" t="s">
        <v>134</v>
      </c>
      <c r="F33" s="5" t="n">
        <v>-19085</v>
      </c>
      <c r="G33" s="5" t="n">
        <v>-19085</v>
      </c>
    </row>
    <row r="34" spans="1:7">
      <c r="A34" s="4" t="s">
        <v>142</v>
      </c>
      <c r="B34" s="5" t="n">
        <v>0</v>
      </c>
      <c r="C34" s="5" t="n">
        <v>155665138</v>
      </c>
    </row>
    <row r="35" spans="1:7">
      <c r="A35" s="4" t="s">
        <v>143</v>
      </c>
      <c r="B35" s="6" t="n">
        <v>0</v>
      </c>
      <c r="C35" s="6" t="n">
        <v>155665</v>
      </c>
      <c r="D35" s="6" t="n">
        <v>101153882</v>
      </c>
      <c r="E35" s="6" t="n">
        <v>-116602778</v>
      </c>
      <c r="F35" s="6" t="n">
        <v>-62868</v>
      </c>
      <c r="G35" s="6" t="n">
        <v>-153560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93</v>
      </c>
      <c r="B1" s="2" t="s">
        <v>1</v>
      </c>
    </row>
    <row r="2" spans="1:3">
      <c r="B2" s="2" t="s">
        <v>2</v>
      </c>
      <c r="C2" s="2" t="s">
        <v>38</v>
      </c>
    </row>
    <row r="3" spans="1:3">
      <c r="A3" s="3" t="s">
        <v>208</v>
      </c>
    </row>
    <row r="4" spans="1:3">
      <c r="A4" s="4" t="s">
        <v>55</v>
      </c>
      <c r="B4" s="6" t="n">
        <v>883224</v>
      </c>
      <c r="C4" s="6" t="n">
        <v>370179</v>
      </c>
    </row>
    <row r="5" spans="1:3">
      <c r="A5" s="4" t="s">
        <v>394</v>
      </c>
      <c r="B5" s="6" t="n">
        <v>33724</v>
      </c>
      <c r="C5" s="6" t="n">
        <v>1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5</v>
      </c>
      <c r="B1" s="2" t="s">
        <v>2</v>
      </c>
      <c r="C1" s="2" t="s">
        <v>38</v>
      </c>
    </row>
    <row r="2" spans="1:3">
      <c r="A2" s="3" t="s">
        <v>208</v>
      </c>
    </row>
    <row r="3" spans="1:3">
      <c r="A3" s="4" t="s">
        <v>57</v>
      </c>
      <c r="B3" s="6" t="n">
        <v>1883163</v>
      </c>
      <c r="C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23"/>
    <col customWidth="1" max="3" min="3" width="24"/>
  </cols>
  <sheetData>
    <row r="1" spans="1:3">
      <c r="A1" s="1" t="s">
        <v>396</v>
      </c>
      <c r="B1" s="2" t="s">
        <v>1</v>
      </c>
    </row>
    <row r="2" spans="1:3">
      <c r="B2" s="2" t="s">
        <v>2</v>
      </c>
      <c r="C2" s="2" t="s">
        <v>38</v>
      </c>
    </row>
    <row r="3" spans="1:3">
      <c r="A3" s="4" t="s">
        <v>397</v>
      </c>
      <c r="B3" s="4" t="s">
        <v>355</v>
      </c>
      <c r="C3" s="4" t="s">
        <v>355</v>
      </c>
    </row>
    <row r="4" spans="1:3">
      <c r="A4" s="4" t="s">
        <v>398</v>
      </c>
      <c r="B4" s="4" t="s">
        <v>355</v>
      </c>
      <c r="C4" s="4" t="s">
        <v>355</v>
      </c>
    </row>
    <row r="5" spans="1:3">
      <c r="A5" s="4" t="s">
        <v>399</v>
      </c>
    </row>
    <row r="6" spans="1:3">
      <c r="A6" s="4" t="s">
        <v>400</v>
      </c>
      <c r="B6" s="4" t="s">
        <v>401</v>
      </c>
      <c r="C6" s="4" t="s">
        <v>402</v>
      </c>
    </row>
    <row r="7" spans="1:3">
      <c r="A7" s="4" t="s">
        <v>403</v>
      </c>
      <c r="B7" s="4" t="s">
        <v>404</v>
      </c>
      <c r="C7" s="4" t="s">
        <v>405</v>
      </c>
    </row>
    <row r="8" spans="1:3">
      <c r="A8" s="4" t="s">
        <v>406</v>
      </c>
      <c r="B8" s="4" t="s">
        <v>407</v>
      </c>
      <c r="C8" s="4" t="s">
        <v>408</v>
      </c>
    </row>
    <row r="9" spans="1:3">
      <c r="A9" s="4" t="s">
        <v>409</v>
      </c>
    </row>
    <row r="10" spans="1:3">
      <c r="A10" s="4" t="s">
        <v>400</v>
      </c>
      <c r="B10" s="4" t="s">
        <v>410</v>
      </c>
      <c r="C10" s="4" t="s">
        <v>411</v>
      </c>
    </row>
    <row r="11" spans="1:3">
      <c r="A11" s="4" t="s">
        <v>403</v>
      </c>
      <c r="B11" s="4" t="s">
        <v>412</v>
      </c>
      <c r="C11" s="4" t="s">
        <v>413</v>
      </c>
    </row>
    <row r="12" spans="1:3">
      <c r="A12" s="4" t="s">
        <v>406</v>
      </c>
      <c r="B12" s="4" t="s">
        <v>414</v>
      </c>
      <c r="C12" s="4" t="s">
        <v>4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6</v>
      </c>
      <c r="B1" s="2" t="s">
        <v>1</v>
      </c>
    </row>
    <row r="2" spans="1:3">
      <c r="B2" s="2" t="s">
        <v>2</v>
      </c>
      <c r="C2" s="2" t="s">
        <v>38</v>
      </c>
    </row>
    <row r="3" spans="1:3">
      <c r="A3" s="3" t="s">
        <v>208</v>
      </c>
    </row>
    <row r="4" spans="1:3">
      <c r="A4" s="4" t="s">
        <v>417</v>
      </c>
      <c r="B4" s="6" t="n">
        <v>2652377</v>
      </c>
      <c r="C4" s="6" t="n">
        <v>455606</v>
      </c>
    </row>
    <row r="5" spans="1:3">
      <c r="A5" s="4" t="s">
        <v>418</v>
      </c>
      <c r="B5" s="5" t="n">
        <v>0</v>
      </c>
      <c r="C5" s="5" t="n">
        <v>1099861</v>
      </c>
    </row>
    <row r="6" spans="1:3">
      <c r="A6" s="4" t="s">
        <v>419</v>
      </c>
      <c r="B6" s="6" t="n">
        <v>3565199</v>
      </c>
      <c r="C6" s="6" t="n">
        <v>4528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20</v>
      </c>
      <c r="B1" s="2" t="s">
        <v>1</v>
      </c>
    </row>
    <row r="2" spans="1:3">
      <c r="B2" s="2" t="s">
        <v>2</v>
      </c>
      <c r="C2" s="2" t="s">
        <v>38</v>
      </c>
    </row>
    <row r="3" spans="1:3">
      <c r="A3" s="3" t="s">
        <v>208</v>
      </c>
    </row>
    <row r="4" spans="1:3">
      <c r="A4" s="4" t="s">
        <v>421</v>
      </c>
      <c r="B4" s="6" t="n">
        <v>5372743</v>
      </c>
      <c r="C4" s="6" t="n">
        <v>5222259</v>
      </c>
    </row>
    <row r="5" spans="1:3">
      <c r="A5" s="4" t="s">
        <v>422</v>
      </c>
      <c r="B5" s="5" t="n">
        <v>0</v>
      </c>
      <c r="C5" s="5" t="n">
        <v>150484</v>
      </c>
    </row>
    <row r="6" spans="1:3">
      <c r="A6" s="4" t="s">
        <v>423</v>
      </c>
      <c r="B6" s="5" t="n">
        <v>1171782</v>
      </c>
      <c r="C6" s="5" t="n">
        <v>685907</v>
      </c>
    </row>
    <row r="7" spans="1:3">
      <c r="A7" s="4" t="s">
        <v>424</v>
      </c>
      <c r="B7" s="6" t="n">
        <v>787586</v>
      </c>
      <c r="C7" s="6" t="n">
        <v>6341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425</v>
      </c>
      <c r="B1" s="2" t="s">
        <v>1</v>
      </c>
    </row>
    <row r="2" spans="1:3">
      <c r="B2" s="2" t="s">
        <v>2</v>
      </c>
      <c r="C2" s="2" t="s">
        <v>38</v>
      </c>
    </row>
    <row r="3" spans="1:3">
      <c r="A3" s="4" t="s">
        <v>426</v>
      </c>
      <c r="B3" s="5" t="n">
        <v>97977851</v>
      </c>
      <c r="C3" s="5" t="n">
        <v>78086749</v>
      </c>
    </row>
    <row r="4" spans="1:3">
      <c r="A4" s="4" t="s">
        <v>427</v>
      </c>
      <c r="B4" s="5" t="n">
        <v>19154090</v>
      </c>
      <c r="C4" s="5" t="n">
        <v>22483180</v>
      </c>
    </row>
    <row r="5" spans="1:3">
      <c r="A5" s="4" t="s">
        <v>428</v>
      </c>
      <c r="B5" s="5" t="n">
        <v>-8301864</v>
      </c>
      <c r="C5" s="5" t="n">
        <v>-2592078</v>
      </c>
    </row>
    <row r="6" spans="1:3">
      <c r="A6" s="4" t="s">
        <v>429</v>
      </c>
      <c r="B6" s="5" t="n">
        <v>-4835150</v>
      </c>
    </row>
    <row r="7" spans="1:3">
      <c r="A7" s="4" t="s">
        <v>430</v>
      </c>
      <c r="B7" s="5" t="n">
        <v>103994927</v>
      </c>
      <c r="C7" s="5" t="n">
        <v>97977851</v>
      </c>
    </row>
    <row r="8" spans="1:3">
      <c r="A8" s="4" t="s">
        <v>431</v>
      </c>
    </row>
    <row r="9" spans="1:3">
      <c r="A9" s="4" t="s">
        <v>426</v>
      </c>
      <c r="B9" s="5" t="n">
        <v>300000</v>
      </c>
      <c r="C9" s="5" t="n">
        <v>300000</v>
      </c>
    </row>
    <row r="10" spans="1:3">
      <c r="A10" s="4" t="s">
        <v>427</v>
      </c>
      <c r="B10" s="5" t="n">
        <v>0</v>
      </c>
      <c r="C10" s="5" t="n">
        <v>0</v>
      </c>
    </row>
    <row r="11" spans="1:3">
      <c r="A11" s="4" t="s">
        <v>428</v>
      </c>
      <c r="B11" s="5" t="n">
        <v>0</v>
      </c>
      <c r="C11" s="5" t="n">
        <v>0</v>
      </c>
    </row>
    <row r="12" spans="1:3">
      <c r="A12" s="4" t="s">
        <v>429</v>
      </c>
      <c r="B12" s="5" t="n">
        <v>-300000</v>
      </c>
    </row>
    <row r="13" spans="1:3">
      <c r="A13" s="4" t="s">
        <v>430</v>
      </c>
      <c r="B13" s="5" t="n">
        <v>0</v>
      </c>
      <c r="C13" s="5" t="n">
        <v>300000</v>
      </c>
    </row>
    <row r="14" spans="1:3">
      <c r="A14" s="4" t="s">
        <v>432</v>
      </c>
    </row>
    <row r="15" spans="1:3">
      <c r="A15" s="4" t="s">
        <v>426</v>
      </c>
      <c r="B15" s="5" t="n">
        <v>1503409</v>
      </c>
      <c r="C15" s="5" t="n">
        <v>1503409</v>
      </c>
    </row>
    <row r="16" spans="1:3">
      <c r="A16" s="4" t="s">
        <v>427</v>
      </c>
      <c r="B16" s="5" t="n">
        <v>0</v>
      </c>
      <c r="C16" s="5" t="n">
        <v>0</v>
      </c>
    </row>
    <row r="17" spans="1:3">
      <c r="A17" s="4" t="s">
        <v>428</v>
      </c>
      <c r="B17" s="5" t="n">
        <v>0</v>
      </c>
      <c r="C17" s="5" t="n">
        <v>0</v>
      </c>
    </row>
    <row r="18" spans="1:3">
      <c r="A18" s="4" t="s">
        <v>429</v>
      </c>
      <c r="B18" s="5" t="n">
        <v>-1503409</v>
      </c>
    </row>
    <row r="19" spans="1:3">
      <c r="A19" s="4" t="s">
        <v>430</v>
      </c>
      <c r="B19" s="5" t="n">
        <v>0</v>
      </c>
      <c r="C19" s="5" t="n">
        <v>1503409</v>
      </c>
    </row>
    <row r="20" spans="1:3">
      <c r="A20" s="4" t="s">
        <v>433</v>
      </c>
    </row>
    <row r="21" spans="1:3">
      <c r="A21" s="4" t="s">
        <v>426</v>
      </c>
      <c r="B21" s="5" t="n">
        <v>1988095</v>
      </c>
      <c r="C21" s="5" t="n">
        <v>1988095</v>
      </c>
    </row>
    <row r="22" spans="1:3">
      <c r="A22" s="4" t="s">
        <v>427</v>
      </c>
      <c r="B22" s="5" t="n">
        <v>0</v>
      </c>
      <c r="C22" s="5" t="n">
        <v>0</v>
      </c>
    </row>
    <row r="23" spans="1:3">
      <c r="A23" s="4" t="s">
        <v>428</v>
      </c>
      <c r="B23" s="5" t="n">
        <v>0</v>
      </c>
      <c r="C23" s="5" t="n">
        <v>0</v>
      </c>
    </row>
    <row r="24" spans="1:3">
      <c r="A24" s="4" t="s">
        <v>429</v>
      </c>
      <c r="B24" s="5" t="n">
        <v>-1988095</v>
      </c>
    </row>
    <row r="25" spans="1:3">
      <c r="A25" s="4" t="s">
        <v>430</v>
      </c>
      <c r="B25" s="5" t="n">
        <v>0</v>
      </c>
      <c r="C25" s="5" t="n">
        <v>1988095</v>
      </c>
    </row>
    <row r="26" spans="1:3">
      <c r="A26" s="4" t="s">
        <v>434</v>
      </c>
    </row>
    <row r="27" spans="1:3">
      <c r="A27" s="4" t="s">
        <v>426</v>
      </c>
      <c r="B27" s="5" t="n">
        <v>1043646</v>
      </c>
      <c r="C27" s="5" t="n">
        <v>1043646</v>
      </c>
    </row>
    <row r="28" spans="1:3">
      <c r="A28" s="4" t="s">
        <v>427</v>
      </c>
      <c r="B28" s="5" t="n">
        <v>0</v>
      </c>
      <c r="C28" s="5" t="n">
        <v>0</v>
      </c>
    </row>
    <row r="29" spans="1:3">
      <c r="A29" s="4" t="s">
        <v>428</v>
      </c>
      <c r="B29" s="5" t="n">
        <v>0</v>
      </c>
      <c r="C29" s="5" t="n">
        <v>0</v>
      </c>
    </row>
    <row r="30" spans="1:3">
      <c r="A30" s="4" t="s">
        <v>429</v>
      </c>
      <c r="B30" s="5" t="n">
        <v>-1043646</v>
      </c>
    </row>
    <row r="31" spans="1:3">
      <c r="A31" s="4" t="s">
        <v>430</v>
      </c>
      <c r="B31" s="5" t="n">
        <v>0</v>
      </c>
      <c r="C31" s="5" t="n">
        <v>1043646</v>
      </c>
    </row>
    <row r="32" spans="1:3">
      <c r="A32" s="4" t="s">
        <v>435</v>
      </c>
    </row>
    <row r="33" spans="1:3">
      <c r="A33" s="4" t="s">
        <v>426</v>
      </c>
      <c r="B33" s="5" t="n">
        <v>7200000</v>
      </c>
      <c r="C33" s="5" t="n">
        <v>5200000</v>
      </c>
    </row>
    <row r="34" spans="1:3">
      <c r="A34" s="4" t="s">
        <v>427</v>
      </c>
      <c r="B34" s="5" t="n">
        <v>0</v>
      </c>
      <c r="C34" s="5" t="n">
        <v>2000000</v>
      </c>
    </row>
    <row r="35" spans="1:3">
      <c r="A35" s="4" t="s">
        <v>428</v>
      </c>
      <c r="B35" s="5" t="n">
        <v>0</v>
      </c>
      <c r="C35" s="5" t="n">
        <v>0</v>
      </c>
    </row>
    <row r="36" spans="1:3">
      <c r="A36" s="4" t="s">
        <v>429</v>
      </c>
      <c r="B36" s="5" t="n">
        <v>0</v>
      </c>
    </row>
    <row r="37" spans="1:3">
      <c r="A37" s="4" t="s">
        <v>430</v>
      </c>
      <c r="B37" s="5" t="n">
        <v>7200000</v>
      </c>
      <c r="C37" s="5" t="n">
        <v>7200000</v>
      </c>
    </row>
    <row r="38" spans="1:3">
      <c r="A38" s="4" t="s">
        <v>436</v>
      </c>
    </row>
    <row r="39" spans="1:3">
      <c r="A39" s="4" t="s">
        <v>426</v>
      </c>
      <c r="B39" s="5" t="n">
        <v>63898173</v>
      </c>
      <c r="C39" s="5" t="n">
        <v>65945005</v>
      </c>
    </row>
    <row r="40" spans="1:3">
      <c r="A40" s="4" t="s">
        <v>427</v>
      </c>
      <c r="B40" s="5" t="n">
        <v>0</v>
      </c>
      <c r="C40" s="5" t="n">
        <v>0</v>
      </c>
    </row>
    <row r="41" spans="1:3">
      <c r="A41" s="4" t="s">
        <v>428</v>
      </c>
      <c r="B41" s="5" t="n">
        <v>-6639834</v>
      </c>
      <c r="C41" s="5" t="n">
        <v>-2046832</v>
      </c>
    </row>
    <row r="42" spans="1:3">
      <c r="A42" s="4" t="s">
        <v>429</v>
      </c>
      <c r="B42" s="5" t="n">
        <v>0</v>
      </c>
    </row>
    <row r="43" spans="1:3">
      <c r="A43" s="4" t="s">
        <v>430</v>
      </c>
      <c r="B43" s="5" t="n">
        <v>57258339</v>
      </c>
      <c r="C43" s="5" t="n">
        <v>63898173</v>
      </c>
    </row>
    <row r="44" spans="1:3">
      <c r="A44" s="4" t="s">
        <v>437</v>
      </c>
    </row>
    <row r="45" spans="1:3">
      <c r="A45" s="4" t="s">
        <v>426</v>
      </c>
      <c r="B45" s="5" t="n">
        <v>13943180</v>
      </c>
      <c r="C45" s="5" t="n">
        <v>0</v>
      </c>
    </row>
    <row r="46" spans="1:3">
      <c r="A46" s="4" t="s">
        <v>427</v>
      </c>
      <c r="B46" s="5" t="n">
        <v>17644999</v>
      </c>
      <c r="C46" s="5" t="n">
        <v>13943180</v>
      </c>
    </row>
    <row r="47" spans="1:3">
      <c r="A47" s="4" t="s">
        <v>428</v>
      </c>
      <c r="B47" s="5" t="n">
        <v>-1136364</v>
      </c>
      <c r="C47" s="5" t="n">
        <v>0</v>
      </c>
    </row>
    <row r="48" spans="1:3">
      <c r="A48" s="4" t="s">
        <v>429</v>
      </c>
      <c r="B48" s="5" t="n">
        <v>0</v>
      </c>
    </row>
    <row r="49" spans="1:3">
      <c r="A49" s="4" t="s">
        <v>430</v>
      </c>
      <c r="B49" s="5" t="n">
        <v>30451815</v>
      </c>
      <c r="C49" s="5" t="n">
        <v>13943180</v>
      </c>
    </row>
    <row r="50" spans="1:3">
      <c r="A50" s="4" t="s">
        <v>438</v>
      </c>
    </row>
    <row r="51" spans="1:3">
      <c r="A51" s="4" t="s">
        <v>426</v>
      </c>
      <c r="B51" s="5" t="n">
        <v>6540000</v>
      </c>
      <c r="C51" s="5" t="n">
        <v>0</v>
      </c>
    </row>
    <row r="52" spans="1:3">
      <c r="A52" s="4" t="s">
        <v>427</v>
      </c>
      <c r="B52" s="5" t="n">
        <v>1509091</v>
      </c>
      <c r="C52" s="5" t="n">
        <v>6540000</v>
      </c>
    </row>
    <row r="53" spans="1:3">
      <c r="A53" s="4" t="s">
        <v>428</v>
      </c>
      <c r="B53" s="5" t="n">
        <v>-120000</v>
      </c>
      <c r="C53" s="5" t="n">
        <v>0</v>
      </c>
    </row>
    <row r="54" spans="1:3">
      <c r="A54" s="4" t="s">
        <v>429</v>
      </c>
      <c r="B54" s="5" t="n">
        <v>0</v>
      </c>
    </row>
    <row r="55" spans="1:3">
      <c r="A55" s="4" t="s">
        <v>430</v>
      </c>
      <c r="B55" s="5" t="n">
        <v>7949091</v>
      </c>
      <c r="C55" s="5" t="n">
        <v>6540000</v>
      </c>
    </row>
    <row r="56" spans="1:3">
      <c r="A56" s="4" t="s">
        <v>439</v>
      </c>
    </row>
    <row r="57" spans="1:3">
      <c r="A57" s="4" t="s">
        <v>426</v>
      </c>
      <c r="B57" s="5" t="n">
        <v>1561348</v>
      </c>
      <c r="C57" s="5" t="n">
        <v>2106594</v>
      </c>
    </row>
    <row r="58" spans="1:3">
      <c r="A58" s="4" t="s">
        <v>427</v>
      </c>
      <c r="B58" s="5" t="n">
        <v>0</v>
      </c>
      <c r="C58" s="5" t="n">
        <v>0</v>
      </c>
    </row>
    <row r="59" spans="1:3">
      <c r="A59" s="4" t="s">
        <v>428</v>
      </c>
      <c r="B59" s="5" t="n">
        <v>-405666</v>
      </c>
      <c r="C59" s="5" t="n">
        <v>-545246</v>
      </c>
    </row>
    <row r="60" spans="1:3">
      <c r="A60" s="4" t="s">
        <v>429</v>
      </c>
      <c r="B60" s="5" t="n">
        <v>0</v>
      </c>
    </row>
    <row r="61" spans="1:3">
      <c r="A61" s="4" t="s">
        <v>430</v>
      </c>
      <c r="B61" s="5" t="n">
        <v>1155682</v>
      </c>
      <c r="C61" s="5" t="n">
        <v>15613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29"/>
    <col customWidth="1" max="2" min="2" width="24"/>
  </cols>
  <sheetData>
    <row r="1" spans="1:2">
      <c r="A1" s="1" t="s">
        <v>440</v>
      </c>
      <c r="B1" s="2" t="s">
        <v>1</v>
      </c>
    </row>
    <row r="2" spans="1:2">
      <c r="B2" s="2" t="s">
        <v>441</v>
      </c>
    </row>
    <row r="3" spans="1:2">
      <c r="A3" s="4" t="s">
        <v>435</v>
      </c>
    </row>
    <row r="4" spans="1:2">
      <c r="A4" s="4" t="s">
        <v>442</v>
      </c>
      <c r="B4" s="8" t="n">
        <v>0.08</v>
      </c>
    </row>
    <row r="5" spans="1:2">
      <c r="A5" s="4" t="s">
        <v>443</v>
      </c>
      <c r="B5" s="4" t="s">
        <v>444</v>
      </c>
    </row>
    <row r="6" spans="1:2">
      <c r="A6" s="4" t="s">
        <v>435</v>
      </c>
    </row>
    <row r="7" spans="1:2">
      <c r="A7" s="4" t="s">
        <v>442</v>
      </c>
      <c r="B7" s="8" t="n">
        <v>0.11</v>
      </c>
    </row>
    <row r="8" spans="1:2">
      <c r="A8" s="4" t="s">
        <v>443</v>
      </c>
      <c r="B8" s="4" t="s">
        <v>445</v>
      </c>
    </row>
    <row r="9" spans="1:2">
      <c r="A9" s="4" t="s">
        <v>436</v>
      </c>
    </row>
    <row r="10" spans="1:2">
      <c r="A10" s="4" t="s">
        <v>442</v>
      </c>
      <c r="B10" s="8" t="n">
        <v>0.08</v>
      </c>
    </row>
    <row r="11" spans="1:2">
      <c r="A11" s="4" t="s">
        <v>443</v>
      </c>
      <c r="B11" s="4" t="s">
        <v>446</v>
      </c>
    </row>
    <row r="12" spans="1:2">
      <c r="A12" s="4" t="s">
        <v>437</v>
      </c>
    </row>
    <row r="13" spans="1:2">
      <c r="A13" s="4" t="s">
        <v>442</v>
      </c>
      <c r="B13" s="8" t="n">
        <v>0.11</v>
      </c>
    </row>
    <row r="14" spans="1:2">
      <c r="A14" s="4" t="s">
        <v>443</v>
      </c>
      <c r="B14" s="4" t="s">
        <v>447</v>
      </c>
    </row>
    <row r="15" spans="1:2">
      <c r="A15" s="4" t="s">
        <v>438</v>
      </c>
    </row>
    <row r="16" spans="1:2">
      <c r="A16" s="4" t="s">
        <v>442</v>
      </c>
      <c r="B16" s="8" t="n">
        <v>0.11</v>
      </c>
    </row>
    <row r="17" spans="1:2">
      <c r="A17" s="4" t="s">
        <v>443</v>
      </c>
      <c r="B17" s="4" t="s">
        <v>447</v>
      </c>
    </row>
    <row r="18" spans="1:2">
      <c r="A18" s="4" t="s">
        <v>439</v>
      </c>
    </row>
    <row r="19" spans="1:2">
      <c r="A19" s="4" t="s">
        <v>442</v>
      </c>
      <c r="B19" s="8" t="n">
        <v>0.03</v>
      </c>
    </row>
    <row r="20" spans="1:2">
      <c r="A20" s="4" t="s">
        <v>443</v>
      </c>
      <c r="B20"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448</v>
      </c>
      <c r="B1" s="2" t="s">
        <v>1</v>
      </c>
    </row>
    <row r="2" spans="1:3">
      <c r="B2" s="2" t="s">
        <v>2</v>
      </c>
      <c r="C2" s="2" t="s">
        <v>38</v>
      </c>
    </row>
    <row r="3" spans="1:3">
      <c r="A3" s="4" t="s">
        <v>449</v>
      </c>
      <c r="B3" s="6" t="n">
        <v>1943883</v>
      </c>
      <c r="C3" s="6" t="n">
        <v>1242120</v>
      </c>
    </row>
    <row r="4" spans="1:3">
      <c r="A4" s="4" t="s">
        <v>450</v>
      </c>
      <c r="B4" s="5" t="n">
        <v>0</v>
      </c>
      <c r="C4" s="5" t="n">
        <v>200000</v>
      </c>
    </row>
    <row r="5" spans="1:3">
      <c r="A5" s="4" t="s">
        <v>451</v>
      </c>
      <c r="B5" s="5" t="n">
        <v>-118838</v>
      </c>
      <c r="C5" s="5" t="n">
        <v>-66966</v>
      </c>
    </row>
    <row r="6" spans="1:3">
      <c r="A6" s="4" t="s">
        <v>452</v>
      </c>
      <c r="B6" s="5" t="n">
        <v>-55376</v>
      </c>
      <c r="C6" s="5" t="n">
        <v>568729</v>
      </c>
    </row>
    <row r="7" spans="1:3">
      <c r="A7" s="4" t="s">
        <v>453</v>
      </c>
      <c r="B7" s="5" t="n">
        <v>1769669</v>
      </c>
      <c r="C7" s="5" t="n">
        <v>1943883</v>
      </c>
    </row>
    <row r="8" spans="1:3">
      <c r="A8" s="4" t="s">
        <v>435</v>
      </c>
    </row>
    <row r="9" spans="1:3">
      <c r="A9" s="4" t="s">
        <v>449</v>
      </c>
      <c r="B9" s="5" t="n">
        <v>1616000</v>
      </c>
      <c r="C9" s="5" t="n">
        <v>884000</v>
      </c>
    </row>
    <row r="10" spans="1:3">
      <c r="A10" s="4" t="s">
        <v>450</v>
      </c>
      <c r="B10" s="5" t="n">
        <v>0</v>
      </c>
      <c r="C10" s="5" t="n">
        <v>200000</v>
      </c>
    </row>
    <row r="11" spans="1:3">
      <c r="A11" s="4" t="s">
        <v>451</v>
      </c>
      <c r="B11" s="5" t="n">
        <v>0</v>
      </c>
      <c r="C11" s="5" t="n">
        <v>0</v>
      </c>
    </row>
    <row r="12" spans="1:3">
      <c r="A12" s="4" t="s">
        <v>452</v>
      </c>
      <c r="B12" s="5" t="n">
        <v>-74000</v>
      </c>
      <c r="C12" s="5" t="n">
        <v>532000</v>
      </c>
    </row>
    <row r="13" spans="1:3">
      <c r="A13" s="4" t="s">
        <v>453</v>
      </c>
      <c r="B13" s="5" t="n">
        <v>1542000</v>
      </c>
      <c r="C13" s="5" t="n">
        <v>1616000</v>
      </c>
    </row>
    <row r="14" spans="1:3">
      <c r="A14" s="4" t="s">
        <v>439</v>
      </c>
    </row>
    <row r="15" spans="1:3">
      <c r="A15" s="4" t="s">
        <v>449</v>
      </c>
      <c r="B15" s="5" t="n">
        <v>327883</v>
      </c>
      <c r="C15" s="5" t="n">
        <v>358120</v>
      </c>
    </row>
    <row r="16" spans="1:3">
      <c r="A16" s="4" t="s">
        <v>450</v>
      </c>
      <c r="B16" s="5" t="n">
        <v>0</v>
      </c>
      <c r="C16" s="5" t="n">
        <v>0</v>
      </c>
    </row>
    <row r="17" spans="1:3">
      <c r="A17" s="4" t="s">
        <v>451</v>
      </c>
      <c r="B17" s="5" t="n">
        <v>-118838</v>
      </c>
      <c r="C17" s="5" t="n">
        <v>-66966</v>
      </c>
    </row>
    <row r="18" spans="1:3">
      <c r="A18" s="4" t="s">
        <v>452</v>
      </c>
      <c r="B18" s="5" t="n">
        <v>18624</v>
      </c>
      <c r="C18" s="5" t="n">
        <v>36729</v>
      </c>
    </row>
    <row r="19" spans="1:3">
      <c r="A19" s="4" t="s">
        <v>453</v>
      </c>
      <c r="B19" s="6" t="n">
        <v>227669</v>
      </c>
      <c r="C19" s="6" t="n">
        <v>3278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54</v>
      </c>
      <c r="B1" s="2" t="s">
        <v>455</v>
      </c>
    </row>
    <row r="2" spans="1:2">
      <c r="A2" s="3" t="s">
        <v>227</v>
      </c>
    </row>
    <row r="3" spans="1:2">
      <c r="A3" s="4" t="s">
        <v>456</v>
      </c>
      <c r="B3" s="6" t="n">
        <v>186132</v>
      </c>
    </row>
    <row r="4" spans="1:2">
      <c r="A4" s="4" t="s">
        <v>457</v>
      </c>
      <c r="B4" s="5" t="n">
        <v>191712</v>
      </c>
    </row>
    <row r="5" spans="1:2">
      <c r="A5" s="4" t="s">
        <v>458</v>
      </c>
      <c r="B5" s="5" t="n">
        <v>197464</v>
      </c>
    </row>
    <row r="6" spans="1:2">
      <c r="A6" s="4" t="s">
        <v>120</v>
      </c>
      <c r="B6" s="6" t="n">
        <v>5753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59</v>
      </c>
      <c r="B1" s="2" t="s">
        <v>1</v>
      </c>
    </row>
    <row r="2" spans="1:3">
      <c r="B2" s="2" t="s">
        <v>2</v>
      </c>
      <c r="C2" s="2" t="s">
        <v>38</v>
      </c>
    </row>
    <row r="3" spans="1:3">
      <c r="A3" s="3" t="s">
        <v>227</v>
      </c>
    </row>
    <row r="4" spans="1:3">
      <c r="A4" s="4" t="s">
        <v>460</v>
      </c>
      <c r="B4" s="6" t="n">
        <v>157395</v>
      </c>
      <c r="C4" s="6" t="n">
        <v>1595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8</v>
      </c>
    </row>
    <row r="3" spans="1:3">
      <c r="A3" s="3" t="s">
        <v>145</v>
      </c>
    </row>
    <row r="4" spans="1:3">
      <c r="A4" s="4" t="s">
        <v>123</v>
      </c>
      <c r="B4" s="6" t="n">
        <v>-11631394</v>
      </c>
      <c r="C4" s="6" t="n">
        <v>-5537936</v>
      </c>
    </row>
    <row r="5" spans="1:3">
      <c r="A5" s="3" t="s">
        <v>146</v>
      </c>
    </row>
    <row r="6" spans="1:3">
      <c r="A6" s="4" t="s">
        <v>95</v>
      </c>
      <c r="B6" s="5" t="n">
        <v>22332</v>
      </c>
      <c r="C6" s="5" t="n">
        <v>24069</v>
      </c>
    </row>
    <row r="7" spans="1:3">
      <c r="A7" s="4" t="s">
        <v>147</v>
      </c>
      <c r="B7" s="5" t="n">
        <v>-59752</v>
      </c>
      <c r="C7" s="5" t="n">
        <v>57601</v>
      </c>
    </row>
    <row r="8" spans="1:3">
      <c r="A8" s="4" t="s">
        <v>148</v>
      </c>
      <c r="B8" s="5" t="n">
        <v>2480970</v>
      </c>
      <c r="C8" s="5" t="n">
        <v>768105</v>
      </c>
    </row>
    <row r="9" spans="1:3">
      <c r="A9" s="4" t="s">
        <v>149</v>
      </c>
      <c r="B9" s="5" t="n">
        <v>-55376</v>
      </c>
      <c r="C9" s="5" t="n">
        <v>568729</v>
      </c>
    </row>
    <row r="10" spans="1:3">
      <c r="A10" s="4" t="s">
        <v>150</v>
      </c>
      <c r="B10" s="5" t="n">
        <v>2767361</v>
      </c>
      <c r="C10" s="5" t="n">
        <v>431087</v>
      </c>
    </row>
    <row r="11" spans="1:3">
      <c r="A11" s="4" t="s">
        <v>151</v>
      </c>
      <c r="B11" s="5" t="n">
        <v>150484</v>
      </c>
      <c r="C11" s="5" t="n">
        <v>110247</v>
      </c>
    </row>
    <row r="12" spans="1:3">
      <c r="A12" s="4" t="s">
        <v>152</v>
      </c>
      <c r="B12" s="5" t="n">
        <v>181500</v>
      </c>
      <c r="C12" s="5" t="n">
        <v>8000</v>
      </c>
    </row>
    <row r="13" spans="1:3">
      <c r="A13" s="4" t="s">
        <v>153</v>
      </c>
      <c r="B13" s="5" t="n">
        <v>828690</v>
      </c>
      <c r="C13" s="5" t="n">
        <v>182856</v>
      </c>
    </row>
    <row r="14" spans="1:3">
      <c r="A14" s="4" t="s">
        <v>154</v>
      </c>
      <c r="B14" s="5" t="n">
        <v>410289</v>
      </c>
      <c r="C14" s="5" t="n">
        <v>21896</v>
      </c>
    </row>
    <row r="15" spans="1:3">
      <c r="A15" s="4" t="s">
        <v>155</v>
      </c>
      <c r="B15" s="5" t="n">
        <v>485875</v>
      </c>
      <c r="C15" s="5" t="n">
        <v>576481</v>
      </c>
    </row>
    <row r="16" spans="1:3">
      <c r="A16" s="3" t="s">
        <v>156</v>
      </c>
    </row>
    <row r="17" spans="1:3">
      <c r="A17" s="4" t="s">
        <v>157</v>
      </c>
      <c r="B17" s="5" t="n">
        <v>-22502</v>
      </c>
      <c r="C17" s="5" t="n">
        <v>250678</v>
      </c>
    </row>
    <row r="18" spans="1:3">
      <c r="A18" s="4" t="s">
        <v>43</v>
      </c>
      <c r="B18" s="5" t="n">
        <v>-123118</v>
      </c>
      <c r="C18" s="5" t="n">
        <v>-7079</v>
      </c>
    </row>
    <row r="19" spans="1:3">
      <c r="A19" s="4" t="s">
        <v>158</v>
      </c>
      <c r="B19" s="5" t="n">
        <v>-34823</v>
      </c>
      <c r="C19" s="5" t="n">
        <v>-2465</v>
      </c>
    </row>
    <row r="20" spans="1:3">
      <c r="A20" s="4" t="s">
        <v>113</v>
      </c>
      <c r="B20" s="5" t="n">
        <v>-3802</v>
      </c>
      <c r="C20" s="5" t="n">
        <v>-131</v>
      </c>
    </row>
    <row r="21" spans="1:3">
      <c r="A21" s="4" t="s">
        <v>50</v>
      </c>
      <c r="B21" s="5" t="n">
        <v>276120</v>
      </c>
      <c r="C21" s="5" t="n">
        <v>783559</v>
      </c>
    </row>
    <row r="22" spans="1:3">
      <c r="A22" s="4" t="s">
        <v>51</v>
      </c>
      <c r="B22" s="5" t="n">
        <v>188708</v>
      </c>
      <c r="C22" s="5" t="n">
        <v>298512</v>
      </c>
    </row>
    <row r="23" spans="1:3">
      <c r="A23" s="4" t="s">
        <v>52</v>
      </c>
      <c r="B23" s="5" t="n">
        <v>338733</v>
      </c>
      <c r="C23" s="5" t="n">
        <v>-63180</v>
      </c>
    </row>
    <row r="24" spans="1:3">
      <c r="A24" s="4" t="s">
        <v>159</v>
      </c>
      <c r="B24" s="5" t="n">
        <v>178533</v>
      </c>
      <c r="C24" s="5" t="n">
        <v>0</v>
      </c>
    </row>
    <row r="25" spans="1:3">
      <c r="A25" s="4" t="s">
        <v>160</v>
      </c>
      <c r="B25" s="5" t="n">
        <v>-3621172</v>
      </c>
      <c r="C25" s="5" t="n">
        <v>-1528971</v>
      </c>
    </row>
    <row r="26" spans="1:3">
      <c r="A26" s="3" t="s">
        <v>161</v>
      </c>
    </row>
    <row r="27" spans="1:3">
      <c r="A27" s="4" t="s">
        <v>162</v>
      </c>
      <c r="B27" s="5" t="n">
        <v>-42888</v>
      </c>
      <c r="C27" s="5" t="n">
        <v>0</v>
      </c>
    </row>
    <row r="28" spans="1:3">
      <c r="A28" s="4" t="s">
        <v>163</v>
      </c>
      <c r="B28" s="5" t="n">
        <v>-42888</v>
      </c>
      <c r="C28" s="5" t="n">
        <v>0</v>
      </c>
    </row>
    <row r="29" spans="1:3">
      <c r="A29" s="3" t="s">
        <v>164</v>
      </c>
    </row>
    <row r="30" spans="1:3">
      <c r="A30" s="4" t="s">
        <v>165</v>
      </c>
      <c r="B30" s="5" t="n">
        <v>1637497</v>
      </c>
      <c r="C30" s="5" t="n">
        <v>0</v>
      </c>
    </row>
    <row r="31" spans="1:3">
      <c r="A31" s="4" t="s">
        <v>166</v>
      </c>
      <c r="B31" s="5" t="n">
        <v>1159785</v>
      </c>
      <c r="C31" s="5" t="n">
        <v>1384232</v>
      </c>
    </row>
    <row r="32" spans="1:3">
      <c r="A32" s="4" t="s">
        <v>167</v>
      </c>
      <c r="B32" s="5" t="n">
        <v>624000</v>
      </c>
      <c r="C32" s="5" t="n">
        <v>370000</v>
      </c>
    </row>
    <row r="33" spans="1:3">
      <c r="A33" s="4" t="s">
        <v>168</v>
      </c>
      <c r="B33" s="5" t="n">
        <v>0</v>
      </c>
      <c r="C33" s="5" t="n">
        <v>310000</v>
      </c>
    </row>
    <row r="34" spans="1:3">
      <c r="A34" s="4" t="s">
        <v>169</v>
      </c>
      <c r="B34" s="5" t="n">
        <v>96708</v>
      </c>
      <c r="C34" s="5" t="n">
        <v>0</v>
      </c>
    </row>
    <row r="35" spans="1:3">
      <c r="A35" s="4" t="s">
        <v>125</v>
      </c>
      <c r="B35" s="5" t="n">
        <v>40728</v>
      </c>
      <c r="C35" s="5" t="n">
        <v>93066</v>
      </c>
    </row>
    <row r="36" spans="1:3">
      <c r="A36" s="4" t="s">
        <v>170</v>
      </c>
      <c r="B36" s="5" t="n">
        <v>-144500</v>
      </c>
      <c r="C36" s="5" t="n">
        <v>0</v>
      </c>
    </row>
    <row r="37" spans="1:3">
      <c r="A37" s="4" t="s">
        <v>171</v>
      </c>
      <c r="B37" s="5" t="n">
        <v>-96708</v>
      </c>
      <c r="C37" s="5" t="n">
        <v>0</v>
      </c>
    </row>
    <row r="38" spans="1:3">
      <c r="A38" s="4" t="s">
        <v>172</v>
      </c>
      <c r="B38" s="5" t="n">
        <v>0</v>
      </c>
      <c r="C38" s="5" t="n">
        <v>-40000</v>
      </c>
    </row>
    <row r="39" spans="1:3">
      <c r="A39" s="4" t="s">
        <v>173</v>
      </c>
      <c r="B39" s="5" t="n">
        <v>3317510</v>
      </c>
      <c r="C39" s="5" t="n">
        <v>2117298</v>
      </c>
    </row>
    <row r="40" spans="1:3">
      <c r="A40" s="4" t="s">
        <v>174</v>
      </c>
      <c r="B40" s="5" t="n">
        <v>-19085</v>
      </c>
      <c r="C40" s="5" t="n">
        <v>8286</v>
      </c>
    </row>
    <row r="41" spans="1:3">
      <c r="A41" s="4" t="s">
        <v>175</v>
      </c>
      <c r="B41" s="5" t="n">
        <v>-365635</v>
      </c>
      <c r="C41" s="5" t="n">
        <v>596613</v>
      </c>
    </row>
    <row r="42" spans="1:3">
      <c r="A42" s="4" t="s">
        <v>176</v>
      </c>
      <c r="B42" s="5" t="n">
        <v>730184</v>
      </c>
      <c r="C42" s="5" t="n">
        <v>133571</v>
      </c>
    </row>
    <row r="43" spans="1:3">
      <c r="A43" s="4" t="s">
        <v>177</v>
      </c>
      <c r="B43" s="5" t="n">
        <v>364549</v>
      </c>
      <c r="C43" s="5" t="n">
        <v>730184</v>
      </c>
    </row>
    <row r="44" spans="1:3">
      <c r="A44" s="3" t="s">
        <v>178</v>
      </c>
    </row>
    <row r="45" spans="1:3">
      <c r="A45" s="4" t="s">
        <v>179</v>
      </c>
      <c r="B45" s="5" t="n">
        <v>151227</v>
      </c>
      <c r="C45" s="5" t="n">
        <v>0</v>
      </c>
    </row>
    <row r="46" spans="1:3">
      <c r="A46" s="3" t="s">
        <v>180</v>
      </c>
    </row>
    <row r="47" spans="1:3">
      <c r="A47" s="4" t="s">
        <v>181</v>
      </c>
      <c r="B47" s="5" t="n">
        <v>118838</v>
      </c>
      <c r="C47" s="5" t="n">
        <v>66967</v>
      </c>
    </row>
    <row r="48" spans="1:3">
      <c r="A48" s="4" t="s">
        <v>182</v>
      </c>
      <c r="B48" s="5" t="n">
        <v>310000</v>
      </c>
      <c r="C48" s="5" t="n">
        <v>0</v>
      </c>
    </row>
    <row r="49" spans="1:3">
      <c r="A49" s="4" t="s">
        <v>183</v>
      </c>
      <c r="B49" s="5" t="n">
        <v>120000</v>
      </c>
      <c r="C49" s="5" t="n">
        <v>0</v>
      </c>
    </row>
    <row r="50" spans="1:3">
      <c r="A50" s="4" t="s">
        <v>184</v>
      </c>
      <c r="B50" s="5" t="n">
        <v>745223</v>
      </c>
      <c r="C50" s="5" t="n">
        <v>820681</v>
      </c>
    </row>
    <row r="51" spans="1:3">
      <c r="A51" s="4" t="s">
        <v>185</v>
      </c>
      <c r="B51" s="5" t="n">
        <v>844562</v>
      </c>
      <c r="C51" s="5" t="n">
        <v>620748</v>
      </c>
    </row>
    <row r="52" spans="1:3">
      <c r="A52" s="4" t="s">
        <v>186</v>
      </c>
      <c r="B52" s="6" t="n">
        <v>934696</v>
      </c>
      <c r="C52"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461</v>
      </c>
      <c r="B1" s="2" t="s">
        <v>1</v>
      </c>
    </row>
    <row r="2" spans="1:3">
      <c r="B2" s="2" t="s">
        <v>2</v>
      </c>
      <c r="C2" s="2" t="s">
        <v>38</v>
      </c>
    </row>
    <row r="3" spans="1:3">
      <c r="A3" s="4" t="s">
        <v>462</v>
      </c>
      <c r="B3" s="6" t="n">
        <v>1850060</v>
      </c>
      <c r="C3" s="6" t="n">
        <v>738527</v>
      </c>
    </row>
    <row r="4" spans="1:3">
      <c r="A4" s="4" t="s">
        <v>111</v>
      </c>
    </row>
    <row r="5" spans="1:3">
      <c r="A5" s="4" t="s">
        <v>462</v>
      </c>
      <c r="B5" s="5" t="n">
        <v>949601</v>
      </c>
      <c r="C5" s="5" t="n">
        <v>456765</v>
      </c>
    </row>
    <row r="6" spans="1:3">
      <c r="A6" s="4" t="s">
        <v>112</v>
      </c>
    </row>
    <row r="7" spans="1:3">
      <c r="A7" s="4" t="s">
        <v>462</v>
      </c>
      <c r="B7" s="5" t="n">
        <v>819696</v>
      </c>
      <c r="C7" s="5" t="n">
        <v>235878</v>
      </c>
    </row>
    <row r="8" spans="1:3">
      <c r="A8" s="4" t="s">
        <v>113</v>
      </c>
    </row>
    <row r="9" spans="1:3">
      <c r="A9" s="4" t="s">
        <v>462</v>
      </c>
      <c r="B9" s="5" t="n">
        <v>80763</v>
      </c>
      <c r="C9" s="5" t="n">
        <v>45884</v>
      </c>
    </row>
    <row r="10" spans="1:3">
      <c r="A10" s="4" t="s">
        <v>463</v>
      </c>
    </row>
    <row r="11" spans="1:3">
      <c r="A11" s="4" t="s">
        <v>462</v>
      </c>
      <c r="B11" s="5" t="n">
        <v>234842</v>
      </c>
      <c r="C11" s="5" t="n">
        <v>25000</v>
      </c>
    </row>
    <row r="12" spans="1:3">
      <c r="A12" s="4" t="s">
        <v>464</v>
      </c>
    </row>
    <row r="13" spans="1:3">
      <c r="A13" s="4" t="s">
        <v>462</v>
      </c>
      <c r="B13" s="5" t="n">
        <v>209842</v>
      </c>
      <c r="C13" s="5" t="n">
        <v>0</v>
      </c>
    </row>
    <row r="14" spans="1:3">
      <c r="A14" s="4" t="s">
        <v>465</v>
      </c>
    </row>
    <row r="15" spans="1:3">
      <c r="A15" s="4" t="s">
        <v>462</v>
      </c>
      <c r="B15" s="5" t="n">
        <v>25000</v>
      </c>
      <c r="C15" s="5" t="n">
        <v>25000</v>
      </c>
    </row>
    <row r="16" spans="1:3">
      <c r="A16" s="4" t="s">
        <v>466</v>
      </c>
    </row>
    <row r="17" spans="1:3">
      <c r="A17" s="4" t="s">
        <v>462</v>
      </c>
      <c r="B17" s="5" t="n">
        <v>0</v>
      </c>
      <c r="C17" s="5" t="n">
        <v>0</v>
      </c>
    </row>
    <row r="18" spans="1:3">
      <c r="A18" s="4" t="s">
        <v>467</v>
      </c>
    </row>
    <row r="19" spans="1:3">
      <c r="A19" s="4" t="s">
        <v>462</v>
      </c>
      <c r="B19" s="5" t="n">
        <v>1615218</v>
      </c>
      <c r="C19" s="5" t="n">
        <v>713527</v>
      </c>
    </row>
    <row r="20" spans="1:3">
      <c r="A20" s="4" t="s">
        <v>468</v>
      </c>
    </row>
    <row r="21" spans="1:3">
      <c r="A21" s="4" t="s">
        <v>462</v>
      </c>
      <c r="B21" s="5" t="n">
        <v>739759</v>
      </c>
      <c r="C21" s="5" t="n">
        <v>456765</v>
      </c>
    </row>
    <row r="22" spans="1:3">
      <c r="A22" s="4" t="s">
        <v>469</v>
      </c>
    </row>
    <row r="23" spans="1:3">
      <c r="A23" s="4" t="s">
        <v>462</v>
      </c>
      <c r="B23" s="5" t="n">
        <v>794696</v>
      </c>
      <c r="C23" s="5" t="n">
        <v>210878</v>
      </c>
    </row>
    <row r="24" spans="1:3">
      <c r="A24" s="4" t="s">
        <v>470</v>
      </c>
    </row>
    <row r="25" spans="1:3">
      <c r="A25" s="4" t="s">
        <v>462</v>
      </c>
      <c r="B25" s="6" t="n">
        <v>80763</v>
      </c>
      <c r="C25" s="6" t="n">
        <v>458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71</v>
      </c>
      <c r="B1" s="2" t="s">
        <v>1</v>
      </c>
    </row>
    <row r="2" spans="1:2">
      <c r="B2" s="2" t="s">
        <v>455</v>
      </c>
    </row>
    <row r="3" spans="1:2">
      <c r="A3" s="3" t="s">
        <v>233</v>
      </c>
    </row>
    <row r="4" spans="1:2">
      <c r="A4" s="4" t="s">
        <v>472</v>
      </c>
      <c r="B4" s="6" t="n">
        <v>207457</v>
      </c>
    </row>
    <row r="5" spans="1:2">
      <c r="A5" s="4" t="s">
        <v>473</v>
      </c>
      <c r="B5" s="6" t="n">
        <v>1565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74</v>
      </c>
      <c r="B1" s="2" t="s">
        <v>1</v>
      </c>
    </row>
    <row r="2" spans="1:3">
      <c r="B2" s="2" t="s">
        <v>2</v>
      </c>
      <c r="C2" s="2" t="s">
        <v>38</v>
      </c>
    </row>
    <row r="3" spans="1:3">
      <c r="A3" s="4" t="s">
        <v>400</v>
      </c>
      <c r="B3" s="4" t="s">
        <v>475</v>
      </c>
      <c r="C3" s="4" t="s">
        <v>475</v>
      </c>
    </row>
    <row r="4" spans="1:3">
      <c r="A4" s="4" t="s">
        <v>403</v>
      </c>
      <c r="C4" s="4" t="s">
        <v>476</v>
      </c>
    </row>
    <row r="5" spans="1:3">
      <c r="A5" s="4" t="s">
        <v>406</v>
      </c>
      <c r="C5" s="4" t="s">
        <v>477</v>
      </c>
    </row>
    <row r="6" spans="1:3">
      <c r="A6" s="4" t="s">
        <v>397</v>
      </c>
      <c r="B6" s="4" t="s">
        <v>355</v>
      </c>
      <c r="C6" s="4" t="s">
        <v>355</v>
      </c>
    </row>
    <row r="7" spans="1:3">
      <c r="A7" s="4" t="s">
        <v>398</v>
      </c>
      <c r="B7" s="4" t="s">
        <v>355</v>
      </c>
      <c r="C7" s="4" t="s">
        <v>355</v>
      </c>
    </row>
    <row r="8" spans="1:3">
      <c r="A8" s="4" t="s">
        <v>399</v>
      </c>
    </row>
    <row r="9" spans="1:3">
      <c r="A9" s="4" t="s">
        <v>403</v>
      </c>
      <c r="B9" s="4" t="s">
        <v>478</v>
      </c>
    </row>
    <row r="10" spans="1:3">
      <c r="A10" s="4" t="s">
        <v>406</v>
      </c>
      <c r="B10" s="4" t="s">
        <v>479</v>
      </c>
    </row>
    <row r="11" spans="1:3">
      <c r="A11" s="4" t="s">
        <v>409</v>
      </c>
    </row>
    <row r="12" spans="1:3">
      <c r="A12" s="4" t="s">
        <v>403</v>
      </c>
      <c r="B12" s="4" t="s">
        <v>480</v>
      </c>
    </row>
    <row r="13" spans="1:3">
      <c r="A13" s="4" t="s">
        <v>406</v>
      </c>
      <c r="B13" s="4" t="s">
        <v>4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2</v>
      </c>
      <c r="B1" s="2" t="s">
        <v>1</v>
      </c>
    </row>
    <row r="2" spans="1:3">
      <c r="B2" s="2" t="s">
        <v>2</v>
      </c>
      <c r="C2" s="2" t="s">
        <v>38</v>
      </c>
    </row>
    <row r="3" spans="1:3">
      <c r="A3" s="3" t="s">
        <v>236</v>
      </c>
    </row>
    <row r="4" spans="1:3">
      <c r="A4" s="4" t="s">
        <v>483</v>
      </c>
      <c r="B4" s="5" t="n">
        <v>21593385</v>
      </c>
      <c r="C4" s="5" t="n">
        <v>16203385</v>
      </c>
    </row>
    <row r="5" spans="1:3">
      <c r="A5" s="4" t="s">
        <v>484</v>
      </c>
      <c r="B5" s="5" t="n">
        <v>10110000</v>
      </c>
      <c r="C5" s="5" t="n">
        <v>5550000</v>
      </c>
    </row>
    <row r="6" spans="1:3">
      <c r="A6" s="4" t="s">
        <v>485</v>
      </c>
      <c r="B6" s="5" t="n">
        <v>0</v>
      </c>
      <c r="C6" s="5" t="n">
        <v>0</v>
      </c>
    </row>
    <row r="7" spans="1:3">
      <c r="A7" s="4" t="s">
        <v>486</v>
      </c>
      <c r="B7" s="5" t="n">
        <v>0</v>
      </c>
      <c r="C7" s="5" t="n">
        <v>-160000</v>
      </c>
    </row>
    <row r="8" spans="1:3">
      <c r="A8" s="4" t="s">
        <v>487</v>
      </c>
      <c r="B8" s="5" t="n">
        <v>31703385</v>
      </c>
      <c r="C8" s="5" t="n">
        <v>21593385</v>
      </c>
    </row>
    <row r="9" spans="1:3">
      <c r="A9" s="4" t="s">
        <v>488</v>
      </c>
      <c r="B9" s="5" t="n">
        <v>31703385</v>
      </c>
    </row>
    <row r="10" spans="1:3">
      <c r="A10" s="4" t="s">
        <v>489</v>
      </c>
      <c r="B10" s="8" t="n">
        <v>0.31</v>
      </c>
      <c r="C10" s="8" t="n">
        <v>0.38</v>
      </c>
    </row>
    <row r="11" spans="1:3">
      <c r="A11" s="4" t="s">
        <v>490</v>
      </c>
      <c r="B11" s="4" t="s">
        <v>491</v>
      </c>
      <c r="C11" s="9" t="n">
        <v>0.11</v>
      </c>
    </row>
    <row r="12" spans="1:3">
      <c r="A12" s="4" t="s">
        <v>492</v>
      </c>
      <c r="B12" s="4" t="s">
        <v>493</v>
      </c>
      <c r="C12" s="5" t="n">
        <v>0</v>
      </c>
    </row>
    <row r="13" spans="1:3">
      <c r="A13" s="4" t="s">
        <v>494</v>
      </c>
      <c r="B13" s="4" t="s">
        <v>493</v>
      </c>
      <c r="C13" s="4" t="s">
        <v>493</v>
      </c>
    </row>
    <row r="14" spans="1:3">
      <c r="A14" s="4" t="s">
        <v>495</v>
      </c>
      <c r="B14" s="4" t="s">
        <v>496</v>
      </c>
      <c r="C14" s="8" t="n">
        <v>0.31</v>
      </c>
    </row>
    <row r="15" spans="1:3">
      <c r="A15" s="4" t="s">
        <v>497</v>
      </c>
      <c r="B15" s="4" t="s">
        <v>4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99</v>
      </c>
      <c r="B1" s="2" t="s">
        <v>1</v>
      </c>
    </row>
    <row r="2" spans="1:3">
      <c r="B2" s="2" t="s">
        <v>2</v>
      </c>
      <c r="C2" s="2" t="s">
        <v>38</v>
      </c>
    </row>
    <row r="3" spans="1:3">
      <c r="A3" s="3" t="s">
        <v>236</v>
      </c>
    </row>
    <row r="4" spans="1:3">
      <c r="A4" s="4" t="s">
        <v>500</v>
      </c>
      <c r="B4" s="5" t="n">
        <v>0</v>
      </c>
      <c r="C4" s="5" t="n">
        <v>0</v>
      </c>
    </row>
    <row r="5" spans="1:3">
      <c r="A5" s="4" t="s">
        <v>501</v>
      </c>
      <c r="B5" s="5" t="n">
        <v>10110000</v>
      </c>
      <c r="C5" s="5" t="n">
        <v>5550000</v>
      </c>
    </row>
    <row r="6" spans="1:3">
      <c r="A6" s="4" t="s">
        <v>502</v>
      </c>
      <c r="B6" s="5" t="n">
        <v>-10110000</v>
      </c>
      <c r="C6" s="5" t="n">
        <v>-5550000</v>
      </c>
    </row>
    <row r="7" spans="1:3">
      <c r="A7" s="4" t="s">
        <v>503</v>
      </c>
      <c r="B7" s="5" t="n">
        <v>0</v>
      </c>
      <c r="C7" s="5" t="n">
        <v>0</v>
      </c>
    </row>
    <row r="8" spans="1:3">
      <c r="A8" s="4" t="s">
        <v>504</v>
      </c>
      <c r="B8" s="5" t="n">
        <v>0</v>
      </c>
      <c r="C8" s="5" t="n">
        <v>0</v>
      </c>
    </row>
    <row r="9" spans="1:3">
      <c r="A9" s="4" t="s">
        <v>489</v>
      </c>
      <c r="B9" s="6" t="n">
        <v>0</v>
      </c>
      <c r="C9" s="6" t="n">
        <v>0</v>
      </c>
    </row>
    <row r="10" spans="1:3">
      <c r="A10" s="4" t="s">
        <v>490</v>
      </c>
      <c r="B10" s="4" t="s">
        <v>491</v>
      </c>
      <c r="C10" s="9" t="n">
        <v>0.11</v>
      </c>
    </row>
    <row r="11" spans="1:3">
      <c r="A11" s="4" t="s">
        <v>505</v>
      </c>
      <c r="B11" s="4" t="s">
        <v>491</v>
      </c>
      <c r="C11" s="9" t="n">
        <v>0.11</v>
      </c>
    </row>
    <row r="12" spans="1:3">
      <c r="A12" s="4" t="s">
        <v>494</v>
      </c>
      <c r="B12" s="4" t="s">
        <v>493</v>
      </c>
      <c r="C12" s="5" t="n">
        <v>0</v>
      </c>
    </row>
    <row r="13" spans="1:3">
      <c r="A13" s="4" t="s">
        <v>495</v>
      </c>
      <c r="B13" s="4" t="s">
        <v>506</v>
      </c>
      <c r="C13"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7</v>
      </c>
      <c r="B1" s="2" t="s">
        <v>1</v>
      </c>
    </row>
    <row r="2" spans="1:3">
      <c r="B2" s="2" t="s">
        <v>2</v>
      </c>
      <c r="C2" s="2" t="s">
        <v>38</v>
      </c>
    </row>
    <row r="3" spans="1:3">
      <c r="A3" s="4" t="s">
        <v>508</v>
      </c>
      <c r="B3" s="6" t="n">
        <v>2480970</v>
      </c>
      <c r="C3" s="6" t="n">
        <v>482295</v>
      </c>
    </row>
    <row r="4" spans="1:3">
      <c r="A4" s="4" t="s">
        <v>509</v>
      </c>
      <c r="B4" s="8" t="n">
        <v>0.04</v>
      </c>
      <c r="C4" s="8" t="n">
        <v>0.04</v>
      </c>
    </row>
    <row r="5" spans="1:3">
      <c r="A5" s="4" t="s">
        <v>510</v>
      </c>
      <c r="B5" s="6" t="n">
        <v>2</v>
      </c>
      <c r="C5" s="6" t="n">
        <v>2</v>
      </c>
    </row>
    <row r="6" spans="1:3">
      <c r="A6" s="4" t="s">
        <v>511</v>
      </c>
      <c r="B6" s="6" t="n">
        <v>2085866</v>
      </c>
      <c r="C6" s="6" t="n">
        <v>2073641</v>
      </c>
    </row>
    <row r="7" spans="1:3">
      <c r="A7" s="4" t="s">
        <v>512</v>
      </c>
      <c r="B7" s="6" t="n">
        <v>2085866</v>
      </c>
      <c r="C7" s="6" t="n">
        <v>2073641</v>
      </c>
    </row>
    <row r="8" spans="1:3">
      <c r="A8" s="4" t="s">
        <v>513</v>
      </c>
      <c r="B8" s="4" t="s">
        <v>514</v>
      </c>
      <c r="C8" s="4" t="s">
        <v>515</v>
      </c>
    </row>
    <row r="9" spans="1:3">
      <c r="A9" s="4" t="s">
        <v>516</v>
      </c>
    </row>
    <row r="10" spans="1:3">
      <c r="A10" s="4" t="s">
        <v>517</v>
      </c>
      <c r="B10" s="5" t="n">
        <v>32500000</v>
      </c>
      <c r="C10" s="5" t="n">
        <v>225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18</v>
      </c>
      <c r="B1" s="2" t="s">
        <v>1</v>
      </c>
    </row>
    <row r="2" spans="1:3">
      <c r="B2" s="2" t="s">
        <v>2</v>
      </c>
      <c r="C2" s="2" t="s">
        <v>38</v>
      </c>
    </row>
    <row r="3" spans="1:3">
      <c r="A3" s="3" t="s">
        <v>519</v>
      </c>
    </row>
    <row r="4" spans="1:3">
      <c r="A4" s="4" t="s">
        <v>520</v>
      </c>
      <c r="B4" s="6" t="n">
        <v>0</v>
      </c>
      <c r="C4" s="6" t="n">
        <v>0</v>
      </c>
    </row>
    <row r="5" spans="1:3">
      <c r="A5" s="4" t="s">
        <v>521</v>
      </c>
      <c r="B5" s="5" t="n">
        <v>0</v>
      </c>
      <c r="C5" s="5" t="n">
        <v>0</v>
      </c>
    </row>
    <row r="6" spans="1:3">
      <c r="A6" s="4" t="s">
        <v>522</v>
      </c>
      <c r="B6" s="5" t="n">
        <v>0</v>
      </c>
      <c r="C6" s="5" t="n">
        <v>0</v>
      </c>
    </row>
    <row r="7" spans="1:3">
      <c r="A7" s="4" t="s">
        <v>120</v>
      </c>
      <c r="B7" s="5" t="n">
        <v>0</v>
      </c>
      <c r="C7" s="5" t="n">
        <v>0</v>
      </c>
    </row>
    <row r="8" spans="1:3">
      <c r="A8" s="3" t="s">
        <v>523</v>
      </c>
    </row>
    <row r="9" spans="1:3">
      <c r="A9" s="4" t="s">
        <v>520</v>
      </c>
      <c r="B9" s="5" t="n">
        <v>-2157035</v>
      </c>
      <c r="C9" s="5" t="n">
        <v>8371516</v>
      </c>
    </row>
    <row r="10" spans="1:3">
      <c r="A10" s="4" t="s">
        <v>521</v>
      </c>
      <c r="B10" s="5" t="n">
        <v>-383705</v>
      </c>
      <c r="C10" s="5" t="n">
        <v>1489172</v>
      </c>
    </row>
    <row r="11" spans="1:3">
      <c r="A11" s="4" t="s">
        <v>522</v>
      </c>
      <c r="B11" s="5" t="n">
        <v>2673</v>
      </c>
      <c r="C11" s="5" t="n">
        <v>-19224</v>
      </c>
    </row>
    <row r="12" spans="1:3">
      <c r="A12" s="4" t="s">
        <v>524</v>
      </c>
      <c r="B12" s="5" t="n">
        <v>2538067</v>
      </c>
      <c r="C12" s="5" t="n">
        <v>-9841464</v>
      </c>
    </row>
    <row r="13" spans="1:3">
      <c r="A13" s="4" t="s">
        <v>120</v>
      </c>
      <c r="B13" s="6" t="n">
        <v>0</v>
      </c>
      <c r="C13"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5</v>
      </c>
      <c r="B1" s="2" t="s">
        <v>1</v>
      </c>
    </row>
    <row r="2" spans="1:3">
      <c r="B2" s="2" t="s">
        <v>2</v>
      </c>
      <c r="C2" s="2" t="s">
        <v>38</v>
      </c>
    </row>
    <row r="3" spans="1:3">
      <c r="A3" s="3" t="s">
        <v>242</v>
      </c>
    </row>
    <row r="4" spans="1:3">
      <c r="A4" s="4" t="s">
        <v>526</v>
      </c>
      <c r="B4" s="6" t="n">
        <v>-2442593</v>
      </c>
      <c r="C4" s="6" t="n">
        <v>-1938278</v>
      </c>
    </row>
    <row r="5" spans="1:3">
      <c r="A5" s="3" t="s">
        <v>527</v>
      </c>
    </row>
    <row r="6" spans="1:3">
      <c r="A6" s="4" t="s">
        <v>528</v>
      </c>
      <c r="B6" s="5" t="n">
        <v>-343257</v>
      </c>
      <c r="C6" s="5" t="n">
        <v>-136538</v>
      </c>
    </row>
    <row r="7" spans="1:3">
      <c r="A7" s="4" t="s">
        <v>529</v>
      </c>
      <c r="B7" s="5" t="n">
        <v>-11629</v>
      </c>
      <c r="C7" s="5" t="n">
        <v>199055</v>
      </c>
    </row>
    <row r="8" spans="1:3">
      <c r="A8" s="4" t="s">
        <v>530</v>
      </c>
      <c r="B8" s="5" t="n">
        <v>6699</v>
      </c>
      <c r="C8" s="5" t="n">
        <v>-34552</v>
      </c>
    </row>
    <row r="9" spans="1:3">
      <c r="A9" s="4" t="s">
        <v>524</v>
      </c>
      <c r="B9" s="5" t="n">
        <v>2538067</v>
      </c>
      <c r="C9" s="5" t="n">
        <v>-9841464</v>
      </c>
    </row>
    <row r="10" spans="1:3">
      <c r="A10" s="4" t="s">
        <v>531</v>
      </c>
      <c r="B10" s="5" t="n">
        <v>0</v>
      </c>
      <c r="C10" s="5" t="n">
        <v>11827143</v>
      </c>
    </row>
    <row r="11" spans="1:3">
      <c r="A11" s="4" t="s">
        <v>113</v>
      </c>
      <c r="B11" s="5" t="n">
        <v>252713</v>
      </c>
      <c r="C11" s="5" t="n">
        <v>-75366</v>
      </c>
    </row>
    <row r="12" spans="1:3">
      <c r="A12" s="4" t="s">
        <v>532</v>
      </c>
      <c r="B12" s="6" t="n">
        <v>0</v>
      </c>
      <c r="C12"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3</v>
      </c>
      <c r="B1" s="2" t="s">
        <v>2</v>
      </c>
      <c r="C1" s="2" t="s">
        <v>38</v>
      </c>
    </row>
    <row r="2" spans="1:3">
      <c r="A2" s="3" t="s">
        <v>534</v>
      </c>
    </row>
    <row r="3" spans="1:3">
      <c r="A3" s="4" t="s">
        <v>535</v>
      </c>
      <c r="B3" s="6" t="n">
        <v>21320935</v>
      </c>
      <c r="C3" s="6" t="n">
        <v>19406373</v>
      </c>
    </row>
    <row r="4" spans="1:3">
      <c r="A4" s="4" t="s">
        <v>536</v>
      </c>
      <c r="B4" s="5" t="n">
        <v>16551</v>
      </c>
      <c r="C4" s="5" t="n">
        <v>139675</v>
      </c>
    </row>
    <row r="5" spans="1:3">
      <c r="A5" s="4" t="s">
        <v>537</v>
      </c>
      <c r="B5" s="5" t="n">
        <v>-2229</v>
      </c>
      <c r="C5" s="5" t="n">
        <v>6978</v>
      </c>
    </row>
    <row r="6" spans="1:3">
      <c r="A6" s="4" t="s">
        <v>538</v>
      </c>
      <c r="B6" s="5" t="n">
        <v>146943</v>
      </c>
      <c r="C6" s="5" t="n">
        <v>220180</v>
      </c>
    </row>
    <row r="7" spans="1:3">
      <c r="A7" s="4" t="s">
        <v>148</v>
      </c>
      <c r="B7" s="5" t="n">
        <v>1520209</v>
      </c>
      <c r="C7" s="5" t="n">
        <v>906526</v>
      </c>
    </row>
    <row r="8" spans="1:3">
      <c r="A8" s="4" t="s">
        <v>52</v>
      </c>
      <c r="B8" s="5" t="n">
        <v>83393</v>
      </c>
      <c r="C8" s="5" t="n">
        <v>0</v>
      </c>
    </row>
    <row r="9" spans="1:3">
      <c r="A9" s="4" t="s">
        <v>539</v>
      </c>
      <c r="B9" s="5" t="n">
        <v>49471</v>
      </c>
      <c r="C9" s="5" t="n">
        <v>49471</v>
      </c>
    </row>
    <row r="10" spans="1:3">
      <c r="A10" s="4" t="s">
        <v>540</v>
      </c>
      <c r="B10" s="5" t="n">
        <v>29510</v>
      </c>
      <c r="C10" s="5" t="n">
        <v>17962</v>
      </c>
    </row>
    <row r="11" spans="1:3">
      <c r="A11" s="4" t="s">
        <v>541</v>
      </c>
      <c r="B11" s="5" t="n">
        <v>23164783</v>
      </c>
      <c r="C11" s="5" t="n">
        <v>20747165</v>
      </c>
    </row>
    <row r="12" spans="1:3">
      <c r="A12" s="4" t="s">
        <v>542</v>
      </c>
      <c r="B12" s="5" t="n">
        <v>-23164783</v>
      </c>
      <c r="C12" s="5" t="n">
        <v>-20747165</v>
      </c>
    </row>
    <row r="13" spans="1:3">
      <c r="A13" s="4" t="s">
        <v>543</v>
      </c>
      <c r="B13" s="6" t="n">
        <v>0</v>
      </c>
      <c r="C1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193</v>
      </c>
    </row>
    <row r="4" spans="1:2">
      <c r="A4" s="4" t="s">
        <v>4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59:57Z</dcterms:created>
  <dcterms:modified xmlns:dcterms="http://purl.org/dc/terms/" xmlns:xsi="http://www.w3.org/2001/XMLSchema-instance" xsi:type="dcterms:W3CDTF">2019-04-01T16:59:57Z</dcterms:modified>
</cp:coreProperties>
</file>